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inancial Statement Presentatio" sheetId="6" state="visible" r:id="rId6"/>
    <sheet xmlns:r="http://schemas.openxmlformats.org/officeDocument/2006/relationships" name="Accounting Standards Update (No" sheetId="7" state="visible" r:id="rId7"/>
    <sheet xmlns:r="http://schemas.openxmlformats.org/officeDocument/2006/relationships" name="Revenues (Notes)" sheetId="8" state="visible" r:id="rId8"/>
    <sheet xmlns:r="http://schemas.openxmlformats.org/officeDocument/2006/relationships" name="Acquisitions (Notes)" sheetId="9" state="visible" r:id="rId9"/>
    <sheet xmlns:r="http://schemas.openxmlformats.org/officeDocument/2006/relationships" name="Goodwill and Identifiable Asset" sheetId="10" state="visible" r:id="rId10"/>
    <sheet xmlns:r="http://schemas.openxmlformats.org/officeDocument/2006/relationships" name="Long-Term Debt (Notes)" sheetId="11" state="visible" r:id="rId11"/>
    <sheet xmlns:r="http://schemas.openxmlformats.org/officeDocument/2006/relationships" name="Commitments and Contingencies (" sheetId="12" state="visible" r:id="rId12"/>
    <sheet xmlns:r="http://schemas.openxmlformats.org/officeDocument/2006/relationships" name="Fair Value Measurements (Notes)" sheetId="13" state="visible" r:id="rId13"/>
    <sheet xmlns:r="http://schemas.openxmlformats.org/officeDocument/2006/relationships" name="Stockholders' Equity (Notes)" sheetId="14" state="visible" r:id="rId14"/>
    <sheet xmlns:r="http://schemas.openxmlformats.org/officeDocument/2006/relationships" name="Earnings Per Share (Notes)" sheetId="15" state="visible" r:id="rId15"/>
    <sheet xmlns:r="http://schemas.openxmlformats.org/officeDocument/2006/relationships" name="Income Taxes (Notes)" sheetId="16" state="visible" r:id="rId16"/>
    <sheet xmlns:r="http://schemas.openxmlformats.org/officeDocument/2006/relationships" name="Segment Reporting (Notes)" sheetId="17" state="visible" r:id="rId17"/>
    <sheet xmlns:r="http://schemas.openxmlformats.org/officeDocument/2006/relationships" name="Acquisitions (Tables)" sheetId="18" state="visible" r:id="rId18"/>
    <sheet xmlns:r="http://schemas.openxmlformats.org/officeDocument/2006/relationships" name="Goodwill and Identifiable Ass_2"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Revenues (Details)" sheetId="23" state="visible" r:id="rId23"/>
    <sheet xmlns:r="http://schemas.openxmlformats.org/officeDocument/2006/relationships" name="Acquisitions (Details)" sheetId="24" state="visible" r:id="rId24"/>
    <sheet xmlns:r="http://schemas.openxmlformats.org/officeDocument/2006/relationships" name="Acquisitions Business Combinati" sheetId="25" state="visible" r:id="rId25"/>
    <sheet xmlns:r="http://schemas.openxmlformats.org/officeDocument/2006/relationships" name="Acquisitions Business Combina_2" sheetId="26" state="visible" r:id="rId26"/>
    <sheet xmlns:r="http://schemas.openxmlformats.org/officeDocument/2006/relationships" name="Acquisitions Pro Forma (Details" sheetId="27" state="visible" r:id="rId27"/>
    <sheet xmlns:r="http://schemas.openxmlformats.org/officeDocument/2006/relationships" name="Goodwill and Identifiable Ass_3" sheetId="28" state="visible" r:id="rId28"/>
    <sheet xmlns:r="http://schemas.openxmlformats.org/officeDocument/2006/relationships" name="Goodwill and Identifiable Ass_4" sheetId="29" state="visible" r:id="rId29"/>
    <sheet xmlns:r="http://schemas.openxmlformats.org/officeDocument/2006/relationships" name="Goodwill and Identifiable Ass_5" sheetId="30" state="visible" r:id="rId30"/>
    <sheet xmlns:r="http://schemas.openxmlformats.org/officeDocument/2006/relationships" name="Long-Term Debt Schedule (Detail" sheetId="31" state="visible" r:id="rId31"/>
    <sheet xmlns:r="http://schemas.openxmlformats.org/officeDocument/2006/relationships" name="Long-term Debt (Details)" sheetId="32" state="visible" r:id="rId32"/>
    <sheet xmlns:r="http://schemas.openxmlformats.org/officeDocument/2006/relationships" name="Commitments and Contingencies_2" sheetId="33" state="visible" r:id="rId33"/>
    <sheet xmlns:r="http://schemas.openxmlformats.org/officeDocument/2006/relationships" name="Fair Value Measurements (Fair V" sheetId="34" state="visible" r:id="rId34"/>
    <sheet xmlns:r="http://schemas.openxmlformats.org/officeDocument/2006/relationships" name="Stockholders' Equity Shares iss" sheetId="35" state="visible" r:id="rId35"/>
    <sheet xmlns:r="http://schemas.openxmlformats.org/officeDocument/2006/relationships" name="Earnings Per Share (Details)" sheetId="36" state="visible" r:id="rId36"/>
    <sheet xmlns:r="http://schemas.openxmlformats.org/officeDocument/2006/relationships" name="Income Taxes (Details)" sheetId="37" state="visible" r:id="rId37"/>
    <sheet xmlns:r="http://schemas.openxmlformats.org/officeDocument/2006/relationships" name="Segment Reporting (Segment Repo" sheetId="38" state="visible" r:id="rId38"/>
    <sheet xmlns:r="http://schemas.openxmlformats.org/officeDocument/2006/relationships" name="Segment Reporting (Revenue by G"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8</t>
  </si>
  <si>
    <t>Oct. 31, 2018</t>
  </si>
  <si>
    <t>Entity Information [Line Items]</t>
  </si>
  <si>
    <t>Entity Registrant Name</t>
  </si>
  <si>
    <t>ASGN Incorporated</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net</t>
  </si>
  <si>
    <t>Prepaid expenses and income taxes</t>
  </si>
  <si>
    <t>Workers' compensation receivable</t>
  </si>
  <si>
    <t>Other current assets</t>
  </si>
  <si>
    <t>Total current assets</t>
  </si>
  <si>
    <t>Property and equipment, net</t>
  </si>
  <si>
    <t>Identifiable intangible assets, net</t>
  </si>
  <si>
    <t>Goodwill</t>
  </si>
  <si>
    <t>Other non-current assets</t>
  </si>
  <si>
    <t>Total assets</t>
  </si>
  <si>
    <t>Current liabilities:</t>
  </si>
  <si>
    <t>Accounts payable</t>
  </si>
  <si>
    <t>Accrued payroll and contract professional pay</t>
  </si>
  <si>
    <t>Workers’ compensation loss reserves</t>
  </si>
  <si>
    <t>Income taxes payable</t>
  </si>
  <si>
    <t>Other current liabilities</t>
  </si>
  <si>
    <t>Total current liabilities</t>
  </si>
  <si>
    <t>Long-term debt</t>
  </si>
  <si>
    <t>Deferred income tax liabilities</t>
  </si>
  <si>
    <t>Other long-term liabilities</t>
  </si>
  <si>
    <t>Total liabilities</t>
  </si>
  <si>
    <t>Commitments and contingencies (Note 7)</t>
  </si>
  <si>
    <t xml:space="preserve"> </t>
  </si>
  <si>
    <t>Stockholders’ equity:</t>
  </si>
  <si>
    <t>Preferred Stock, Value, $0.01 par value</t>
  </si>
  <si>
    <t>Common stock, $0.01 par value</t>
  </si>
  <si>
    <t>Paid-in capital</t>
  </si>
  <si>
    <t>Retained earnings</t>
  </si>
  <si>
    <t>Accumulated other comprehensive loss</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3 Months Ended</t>
  </si>
  <si>
    <t>Sep. 30, 2017</t>
  </si>
  <si>
    <t>Revenues</t>
  </si>
  <si>
    <t>Cost of services</t>
  </si>
  <si>
    <t>Gross profit</t>
  </si>
  <si>
    <t>Selling, general and administrative expenses</t>
  </si>
  <si>
    <t>Amortization of intangible assets</t>
  </si>
  <si>
    <t>Operating income</t>
  </si>
  <si>
    <t>Interest expense</t>
  </si>
  <si>
    <t>Income before income taxes</t>
  </si>
  <si>
    <t>Provision for income taxes</t>
  </si>
  <si>
    <t>Income from continuing operations</t>
  </si>
  <si>
    <t>Loss from discontinued operations, net of income taxes</t>
  </si>
  <si>
    <t>Net income</t>
  </si>
  <si>
    <t>Earnings per share:</t>
  </si>
  <si>
    <t>Basic</t>
  </si>
  <si>
    <t>Diluted</t>
  </si>
  <si>
    <t>Number of shares and share equivalents used to calculate earnings per share:</t>
  </si>
  <si>
    <t>Reconciliation of net income to comprehensive income:</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for accounts receivable allowances</t>
  </si>
  <si>
    <t>Workers’ compensation provision</t>
  </si>
  <si>
    <t>Other</t>
  </si>
  <si>
    <t>Changes in operating assets and liabilities:</t>
  </si>
  <si>
    <t>Accounts receivable</t>
  </si>
  <si>
    <t>Net Cash Provided by Operating Activities</t>
  </si>
  <si>
    <t>Cash Flows from Investing Activities:</t>
  </si>
  <si>
    <t>Cash paid for property and equipment</t>
  </si>
  <si>
    <t>Cash paid for acquisitions, net of cash acquired</t>
  </si>
  <si>
    <t>Net cash used in investing activities</t>
  </si>
  <si>
    <t>Cash Flows from Financing Activities:</t>
  </si>
  <si>
    <t>Principal payments of long-term debt</t>
  </si>
  <si>
    <t>Proceeds from long-term debt</t>
  </si>
  <si>
    <t>Debt issuance and amendment costs</t>
  </si>
  <si>
    <t>Proceeds from option exercises and employee stock purchase plan</t>
  </si>
  <si>
    <t>Payment of employment taxes related to release of restricted stock awards</t>
  </si>
  <si>
    <t>Repurchase of common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Unpaid portion of additions to property and equipment</t>
  </si>
  <si>
    <t>Unsettled repurchases of common stock</t>
  </si>
  <si>
    <t>Financial Statement Presentation (Notes)</t>
  </si>
  <si>
    <t>Organization, Consolidation and Presentation of Financial Statements [Abstract]</t>
  </si>
  <si>
    <t>Financial Statement Presentation</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7 condensed consolidated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7 .</t>
  </si>
  <si>
    <t>Accounting Standards Update (Notes)</t>
  </si>
  <si>
    <t>Accounting Changes and Error Corrections [Abstract]</t>
  </si>
  <si>
    <t>Accounting Standards Update</t>
  </si>
  <si>
    <t>2. Accounting Standards Update Recently Adopted Accounting Pronouncements Effective January 1, 2018, the Company adopted Accounting Standards Update ("ASU") No. 2014-09, Revenue from Contracts with Customers (Topic 606) , using the modified retrospective method. This update outlined a comprehensive new revenue recognition model designed to depict the transfer of promised goods or services to customers in an amount that reflects the consideration to which the entity expects to be entitled in exchange for those goods or services. The new standard also required additional quantitative and qualitative disclosures (see Note 3. Revenues ). Accounting Pronouncements Not Yet Adopted In February 2016, the FASB issued ASU No. 2016-02, Leases (Topic 842) , which is intended to improve financial reporting about leasing transactions. This standard requires a lessee to record the assets and liabilities for the rights and obligations created by lease terms of more than 12 months. As allowed by subsequently issued guidance, the Company expects to adopt the new leases standard on January 1, 2019, instead of the beginning of the earliest period presented. The Company expects to recognize right-of-use assets and lease liabilities on its balance sheet primarily for its real estate operating leases. The Company does not expect the standard will have a material impact on its results of operations or cash flows. The adoption of the standard will have no impact to the Company's debt covenants compliance under its current credit facility. In August 2018, the FASB issued ASU No. 2018-13, Fair Value Measurement (Topic 820): Disclosure Framework - Changes to the Disclosure Requirements for Fair Value Measurement , which modifies the disclosure requirements on fair value measurements. The amendments in this update are effective for interim and annual periods for the Company beginning on January 1, 2020, with early adoption permitted. The Company is evaluating the effects that the adoption of this guidance will have on its disclosure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interim and annual periods for the Company beginning on January 1, 2020, with early adoption permitted. The amendments in this update may be applied either retrospectively or prospectively. The Company is in the process of evaluating the impact the standard will have on its consolidated financial statements.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with early adoption permitted. The Company is in the process of evaluating the impact the standard will have on its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at interim reporting periods must be provided in a note or separate statement. The analysis should present a reconciliation of the beginning balance to the ending balance of each period for which a statement of comprehensive income is presented. The Company plans to include this presentation of interim changes in stockholders' equity in its Quarterly Report on Form 10-Q for the quarter ending March 31, 2019.</t>
  </si>
  <si>
    <t>Revenues (Notes)</t>
  </si>
  <si>
    <t>Revenue from Contract with Customer [Abstract]</t>
  </si>
  <si>
    <t>3. Revenues Adoption of ASC Topic 606, Revenue from Contracts with Customers (ASC 606) Effective January 1, 2018, the Company adopted ASC 606 using the modified retrospective method, which allows companies to apply the new revenue standard to reporting periods beginning in the year the standard is first implemented, while prior periods continue to be reported in accordance with previous accounting guidance. The adoption of ASC 606 did not have a significant impact on the recognition of revenues; therefore, the Company did not have an opening retained earnings adjustment. Disaggregated revenue disclosures by segment are presented in Note 12. Segment Reporting . Revenue Recognition Revenues are recognized as control of the promised service is transferred to customers, in an amount that reflects the consideration expected in exchange for the services. For the Apex and Oxford segments, revenues from assignment contrac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i) the most likely amount method prescribed by ASC 606, (ii) contract terms and (iii) estimates of revenue. Revenues are recognized net of variable consideration to the extent it is probable a significant reversal of revenues will not occur in subsequent periods. Permanent placement revenues are recognized at the point in time when employment candidates begin permanent employment. Finding a qualified candidate that the client hires as a permanent employee is a single performance obligation for the Company’s permanent placement contracts. Revenues recognized from permanent placement services are based upon a percentage of the candidates' base salary. The Company records a liability for permanent placement candidates that do not remain with the client through the contingency period, which is typically 90 days or less ("fallouts"). When a fallout occurs, the Company will generally find a replacement candidate at no additional cost to the client. Prior to the adoption of ASC 606, the estimate for permanent placement fallouts was recorded as accounts receivable allowances and effective January 1, 2018 this estimate is considered a contract liability and was $1.5 million . On April 2, 2018, the Company acquired ECS Federal, LLC ("ECS"), which delivers advanced solutions in cloud, cybersecurity, artificial intelligence, machine learning, software development, IT modernization and science and engineering and is primarily focused on federal government activities (see Note 4. Acquisitions ). ECS customer contracts generally contain a single performance obligation involving a significant integration of various activities that are performed together to deliver a combined service or solution. Performance obligations may involve a series of recurring services, such as network operations and maintenance, operation and program support services, IT outsourcing services and other IT arrangements where the Company is standing ready to provide support, when-and-if needed. Performance obligations are satisfied over time because the customer simultaneously receives and consumes the benefits of the Company’s performance as services are provided. ECS provides services under the following types of contracts: Time and materials ("T&amp;M") contracts provide for payments based on fixed hourly rates for each direct labor hour expended and reimbursements for allowable material costs and out-of-pocket expenses. To the extent actual direct labor and associated costs vary in relation to the agreed upon billing rates, the generated profit may vary. Cost-plus-fixed-fee ("CPFF") contracts provide for reimbursement of direct contract costs and allowable and allocable indirect costs, plus a negotiated profit margin or fee. CPFF contracts are usually subject to lower risk and tend to have lower margins. Firm-fixed-price ("FFP") contracts provide for a fixed price for specified services and solutions. If actual costs vary from planned costs on an FFP contract, the Company generates more or less than the planned amount of profit. Revenues for T&amp;M contracts are recognized over time, based on hours worked. Revenues for CPFF contracts, under which the Company bills the customer for actual costs incurred plus a negotiated fee, and FFP contracts are recognized over time, generally based on the amount invoiced as those amounts directly correspond with the value received by a customer. From time to time, the Company may have FFP contracts in which revenues are recognized using a cost-to-cost measurement method. The Company recognizes revenues on a gross basis as it acts as a principal for all of its revenue transactions. The Company has direct contractual relationships with its customers, bears the risks and rewards of its arrangements, has the discretion to select the contract professionals and establish the price for the services to be provided. The Company includes billable expenses (allowable material costs and out-of-pocket reimbursable expenses) in revenues and the associated expenses are included in costs of services.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Payment Terms Payment terms vary and the time between invoicing and when payment is due is not significant. There are no financing components to the Company’s arrangements. Contract Liabilities for Advance Payments The Company has contract liabilities for payments received in advance of providing services under certain contracts. Contract liabilities for advance payments were $0.6 million at January 1, 2018 and $6.8 million at September 30, 2018 . The increase in contract liabilities was due to ECS, which had a provisional contract liabilities balance of $11.6 million as of the acquisition date. Acquisition date balances are subject to change during the measurement period (see Note 4. Acquisitions ). Contract liabilities are included in other current liabilities on the condensed consolidated balance sheet. During the three and nine months ended September 30, 2018 , the Company recognized revenues of $8.9 million and $11.5 million , respectively, relating to amounts that were previously included in contract liabilities. Contract Costs There are no incremental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n ECS project, which were capitalized and are being amortized over the expected period of benefit. Accounts Receivable Allowances The Company estimates its credit losses (the inability of customers to make required payments) based on (i) a combination of past experience and current trends, (ii) consideration of the current aging of receivables and (iii) a specific review for potential bad debts. The resulting bad debt expense is included in selling, general and administrative ("SG&amp;A") expenses. The accounts receivable allowance was $5.1 million at September 30, 2018 and $9.9 million at December 31, 2017 . The allowance at December 31, 2017 included $3.1 million for estimated permanent placement fallouts and various billing adjustments. Beginning in 2018, with the adoption of ASC 606, the permanent placement fallouts are now included in other current liabilities in the accompanying condensed consolidated balance sheet and billing adjustments are a direct reduction of the gross accounts receivable balance.</t>
  </si>
  <si>
    <t>Acquisitions (Notes)</t>
  </si>
  <si>
    <t>Business Combinations [Abstract]</t>
  </si>
  <si>
    <t>Acquisitions [Text Block]</t>
  </si>
  <si>
    <t>4. Acquisitions On April 2, 2018 , the Company acquired all of the outstanding equity interests of ECS, headquartered in Fairfax, Virginia for $775.0 million , resulting in ECS becoming a wholly-owned subsidiary of the Company. Acquisition expenses were approximately $12.0 million and were expensed as incurred and included in SG&amp;A expenses. ECS delivers advanced solutions in cloud, cybersecurity, artificial intelligence, machine learning, software development, IT modernization and science and engineering and is primarily focused on federal government activities. ECS was purchased to complement and elevate our offerings and strengthen the Company's position as a premier IT and professional services provider by entering the government services space . ECS is reported as a separate segment of the Company. The results of operations of ECS have been included in the consolidated results of the Company from the date of acquisition. The condensed consolidated statements of operations and comprehensive income for the three and nine months ended September 30, 2018 included ECS revenues of $164.0 million and $319.1 million , respectively and operating income of $4.3 million and $8.0 million , respectively. Assets and liabilities of all acquired companies are recorded at their estimated fair values at the dates of acquisition. The fair value assigned to identifiable intangible assets is determined primarily by using a discounted cash flow method (a non-recurring fair value measurement based on Level 3 inputs). Goodwill represents the acquired assembled workforce, potential new customers and future cash flows after the acquisition. Goodwill related to this acquisition totaled $527.4 million , of which $507.6 million is estimated to be deductible for income tax purposes. The purchase accounting for the acquisition of ECS remains incomplete with respect to opening tangible assets, intangible assets, liabilities and taxes, as management continues to gather and evaluate information about circumstances that existed as of the acquisition date. Measurement period adjustments will be recognized prospectively within 12 months from the date of acquisition. The following table summarizes the consider ation paid and the provisional fair value of assets acquired and liabilities assumed (in thousands): Cash $ 12,400 Accounts receivable 97,514 Prepaid expenses and other current assets 8,568 Property and equipment 28,977 Identifiable intangible assets 194,850 Goodwill 527,388 Other non-current assets 1,282 Total assets acquired 870,979 Current liabilities 93,900 Long-term liabilities 4,425 Total liabilities assumed 98,325 Total purchase price (1) $ 772,654 _________ (1) This amount represents the $775.0 million in purchase consideration as set forth in the purchase agreement, plus $12.4 million paid for cash acquired and $1.0 million paid for working capital delivered in excess of target working capital, less $15.7 million indebtedness assumed. The following table summarizes the acquired identifiable intangible assets of ECS (in thousands): Useful life Contractual customer relationships 13 years $ 141,400 Backlog 1 year 26,100 Non-compete agreements 4 to 7 years 10,350 Favorable contracts 5 years 500 Trademarks indefinite 16,500 Total identifiable intangible assets acquired $ 194,850 The weighted-average amortization period for identifiable intangible assets, excluding trademarks, is 10.5 years . The summary below (in thousands, except for per share data) presents pro forma unaudited consolidated results of operations for the three and nine months ended September 30, 2018 and 2017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unaudited consolidated results are not necessarily indicative of the operating results that would have occurred if the acquisition had been consummated as of the date indicated, nor are they necessarily indicative of future operating results. Three Months Ended September 30, Nine Months Ended September 30, 2018 2017 2018 2017 Revenues $ 906,449 $ 820,185 $ 2,619,170 $ 2,381,872 Income from continuing operations $ 49,216 $ 30,246 $ 122,937 $ 66,357 Net income $ 49,172 $ 30,222 $ 122,704 $ 66,204 Earnings per share: Basic $ 0.94 $ 0.58 $ 2.35 $ 1.26 Diluted $ 0.93 $ 0.57 $ 2.32 $ 1.24 Number of shares and share equivalents used to calculate earnings per share: Basic 52,367 52,500 52,298 52,660 Diluted 53,125 53,223 53,085 53,350</t>
  </si>
  <si>
    <t>Goodwill and Identifiable Assets (Notes)</t>
  </si>
  <si>
    <t>Goodwill and Intangible Assets Disclosure [Abstract]</t>
  </si>
  <si>
    <t>Goodwill and Identifiable Intangible Assets</t>
  </si>
  <si>
    <t>5. Goodwill and Identifiable Intangible Assets The changes in the carrying amount of goodwill for the nine months ended September 30, 2018 and the year ended December 31, 2017 were as follows (in thousands): Apex Segment Oxford Segment ECS Segment Total Balance as of December 31, 2016 $ 644,617 $ 228,896 $ — $ 873,513 Stratacuity acquisition 17,467 — — 17,467 Translation adjustment — 3,115 — 3,115 Balance as of December 31, 2017 662,084 232,011 — 894,095 ECS acquisition — — 527,388 527,388 Translation adjustment — (847 ) — (847 ) Balance as of September 30, 2018 $ 662,084 $ 231,164 $ 527,388 $ 1,420,636 Acquired intangible assets consisted of the following (in thousands): September 30, 2018 December 31, 2017 Estimated Useful Life Gross Carrying Amount Accumulated Amortization Net Carrying Amount Gross Carrying Amount Accumulated Amortization Net Carrying Amount Subject to amortization: Customer and contractual relationships 2 - 13 years $ 343,707 $ 135,739 $ 207,968 $ 202,588 $ 119,272 $ 83,316 Contractor relationships 2 - 5 years 71,121 65,102 6,019 71,121 59,174 11,947 Backlog 1 year 26,100 17,400 8,700 — — — Non-compete agreements 2 - 7 years 22,234 8,950 13,284 11,850 6,600 5,250 In-use software 6 years 18,900 15,178 3,722 18,900 12,816 6,084 Favorable contracts 5 years 1,400 804 596 900 673 227 483,462 243,173 240,289 305,359 198,535 106,824 Not subject to amortization: Trademarks 262,268 — 262,268 245,942 — 245,942 Total $ 745,730 $ 243,173 $ 502,557 $ 551,301 $ 198,535 $ 352,766 Estimated future amortization expense is as follows (in thousands): Remainder of 2018 $ 18,545 2019 51,296 2020 40,287 2021 35,469 2022 24,437 Thereafter 70,255 $ 240,289</t>
  </si>
  <si>
    <t>Long-Term Debt (Notes)</t>
  </si>
  <si>
    <t>Debt Disclosure [Abstract]</t>
  </si>
  <si>
    <t>Long-Term Debt</t>
  </si>
  <si>
    <t>6. Long-Term Debt Long-term debt consisted of the following (in thousands): September 30, December 31, $200 million revolving credit facility, due March 31, 2023 $ — $ — Term B loan facility, due June 5, 2022 392,000 588,000 Term B loan facility, due April 2, 2025 787,000 — 1,179,000 588,000 Unamortized deferred loan costs (24,846 ) (12,787 ) $ 1,154,154 $ 575,213 On April 2, 2018, in connection with the acquisition of ECS, the Company amended its credit facility mainly to add an $822.0 million tranche to the term B loan facility that matures on April 2, 2025. The amendment also provided for the ability to increase the loan facilities by an amount not to exceed the sum of (i) $300.0 million , (ii) the aggregate principal of voluntary prepayments of the term B loans and permanent reductions of the revolving commitments, and (iii) additional amounts so long as the pro forma consolidated secured leverage ratio is no greater than 3.25 to 1.00. The revolving credit facility was also amended to extend the maturity date to March 31, 2023. The Company incurred $22.5 million of debt issuance and amendment costs, of which $15.3 million are presented in the condensed consolidated balance sheet as a reduction of outstanding debt and are being amortized over the term of the credit facility, $6.2 million were expensed as incurred and were included in interest expense in the nine months ended September 30, 2018 , and the remaining fees were presented in other current assets and other non-current assets and are being amortized over the term of the credit facility. Borrowings under the term B loans bear interest at LIBOR, plus 2.00 percent . Borrowings under the revolving credit facility bear interest at LIBOR plus 1.25 to 2.25 percent , or the bank’s base rate plus 0.25 to 1.25 percent , depending on leverage levels. A commitment fee of 0.20 to 0.35 percent is payable on the undrawn portion of the revolving credit facility. For the term B loan that matures on June 5, 2022, there are no required minimum payments until its maturity date. For the term B loan that matures on April 2, 2025, the Company is required to make minimum quarterly payments of $2.1 million ; however, as a result of principal payments made through September 30, 2018 , the first required minimum quarterly payment of $2.1 million is not due until September 30, 2022 . The Company is also required to make mandatory prepayments on its term loans from excess cash flow and with the proceeds of asset sales, debt issuances and specified other events, subject to specified exceptions. The credit facility includes various restrictive covenants including the maximum ratio of consolidated secured debt to consolidated earnings before interest, taxes, depreciation and amortization ("EBITDA"), which steps down at regular intervals from 4.75 to 1.00 as of September 30, 2018 , to 3.75 to 1.00 as of September 30, 2021 and thereafter. The credit facility also contains certain customary limitations including, among other terms and conditions, the Company's ability to incur additional indebtedness, engage in mergers and acquisitions, and declare dividends. At September 30, 2018 , the Company was in compliance with its debt covenants, its ratio of consolidated secured debt to consolidated EBITDA was 2.89 to 1.00, and it had $195.6 million available borrowing capacity under its revolving credit facility.</t>
  </si>
  <si>
    <t>Commitments and Contingencies (Notes)</t>
  </si>
  <si>
    <t>Commitments and Contingencies Disclosure [Abstract]</t>
  </si>
  <si>
    <t>Commitments and Contingencies</t>
  </si>
  <si>
    <t>7. Commitments and Contingencies The Company h as entered into various non-cancelable operating leases, primarily related to its facilities and certain office equipment used in the ordinary course of business. The Company leases two properties owned by related parties. Rent expense for these two properties was $0.3 million for the three months ended September 30, 2018 and 2017 , and $1.0 million for the nine months ended September 30, 2018 and 2017 . As a result of the acquisition of ECS (see Note 4. Acquisitions ), the Company assumed various operating lease commitments for which total future payments are approximately $27.6 million as of September 30, 2018 , with the last payment scheduled to be in February 2027. The Company carries retention policies for its workers’ compensation liability exposures. The workers' compensation loss reserves are based upon an actuarial study conducted by a third-party specialist. Changes in estimates and differences between estimates and the actual payments for claims are recognized in the period that the estimates change or the payments are made. The workers' compensation loss reserves were approximately $2.2 million and $2.1 million , at September 30, 2018 and December 31, 2017 , net of anticipated insurance and indemnification recoveries of $14.9 million and $12.7 million , at September 30, 2018 and December 31, 2017 , respectively. We have undrawn stand-by letters of credit outstanding to secure obligations for workers’ compensation claims with various insurance carriers. These stand-by letters of credit were $4.4 million at September 30, 2018 and December 31, 2017 . The Company’s deferred compensation plan liability was $6.5 million at September 30, 2018 , and was included in other long-term liabilities. The Company established a rabbi trust to fund the deferred compensation plan (see Note 8. Fair Value Measurements ). Legal Proceedings The Company is involved in various legal proceedings, claims and litigation arising in the ordinary course of business. The Company does not believe that the disposition of matters that are pending or asserted will have a material effect on its condensed consolidated financial statements.</t>
  </si>
  <si>
    <t>Fair Value Measurements (Notes)</t>
  </si>
  <si>
    <t>Fair Value Disclosures [Abstract]</t>
  </si>
  <si>
    <t>Fair Value Measurements</t>
  </si>
  <si>
    <t>8. Fair Value Measurements The carrying values of cash and cash equivalents, accounts receivable, accounts payable and accrued payroll and contractor professional pay approximate their fair value based on their short-term nature. Long-term debt recorded in the Company’s condensed consolidated balance sheet at September 30, 2018 was $1.2 billion , excluding the $24.8 million of unamortized deferred loan costs (see Note 6. Long-Term Debt ). The fair value of the term B loans was $1.2 billion as of September 30, 2018 and was determined using Level 1 inputs (quoted prices in active markets for identical assets and liabilities) from the fair value hierarchy. The Company had investments, primarily mutual funds, of $6.4 million at September 30, 2018 , held in a rabbi trust restricted to fund the Company's deferred compensation plan. The fair value of these investments was determined using Level 1 inputs from the fair value hierarchy. These assets are included in other non-current assets. Certain assets and liabilities, such as goodwill and trademarks, are not measured at fair value on an ongoing basis but are subject to fair value adjustments in certain circumstances (e.g., when there is evidence of impairment). For the nine months ended September 30, 2018 and 2017 , no fair value adjustments were required for non-financial assets or liabilities.</t>
  </si>
  <si>
    <t>Stockholders' Equity (Notes)</t>
  </si>
  <si>
    <t>Stockholders' Equity Attributable to Parent [Abstract]</t>
  </si>
  <si>
    <t>Stockholders' Equity</t>
  </si>
  <si>
    <t>9. Stockholders' Equity There were 139,241 and 305,348 shares issued upon the vesting of restricted stock units, exercise of stock options and purchases of stock under the Employee Stock Purchase Plan for the three and nine months ended September 30, 2018 , respectively. The accumulated other comprehensive loss balance at September 30, 2018 and December 31, 2017, and other comprehensive income during the nine months ended September 30, 2018 , consists of foreign currency translation adjustments.</t>
  </si>
  <si>
    <t>Earnings Per Share (Notes)</t>
  </si>
  <si>
    <t>Earnings Per Share [Abstract]</t>
  </si>
  <si>
    <t>Earnings per share</t>
  </si>
  <si>
    <t>10. Earnings per Share The following is a reconciliation of the shares used to compute basic and diluted earnings per share (in thousands): Three Months Ended Nine Months Ended September 30, September 30, 2018 2017 2018 2017 Weighted average number of common shares outstanding used to compute basic earnings per share 52,362 52,500 52,282 52,660 Dilutive effect of stock-based awards 672 673 708 659 Number of shares used to compute diluted earnings per share 53,034 53,173 52,990 53,319 The number of anti-dilutive share equivalents outstanding during the three and nine months ended September 30, 2018 and 2017 was insignificant.</t>
  </si>
  <si>
    <t>Income Taxes (Notes)</t>
  </si>
  <si>
    <t>Income Tax Disclosure [Abstract]</t>
  </si>
  <si>
    <t>Income Taxes</t>
  </si>
  <si>
    <t>11. Income Taxes For interim reporting periods, the Company’s provision for income taxes is calculated using its annualized estimated effective tax rate for the year. This rate is based on its estimated full-year income and the related income tax expense for each jurisdiction in which the Company operates. Changes in the geographical mix, permanent differences or the estimated level of annual pre-tax income, can affect the effective tax rate. This rate is adjusted for the effects of discrete items occurring in the perio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the "TCJA"). The guidance also provided for a measurement period of up to one year from the date of enactment to complete the accounting for the U.S. tax law changes. In previous quarters, the Company made provisional estimates of the tax effect of the transitional tax liability on deemed foreign dividends, executive compensation and meals and entertainment. Based on guidelines issued by the IRS during the third quarter of 2018, the Company adjusted its provisional estimates and recorded a tax benefit of $2.9 million . The measurement period under SAB 118 remains open as there is still anticipated guidance clarifying certain aspects of the TCJA and any subsequent adjustments to these provisional amounts would be recorded in the fourth quarter of 2018.</t>
  </si>
  <si>
    <t>Segment Reporting (Notes)</t>
  </si>
  <si>
    <t>Segment Reporting [Abstract]</t>
  </si>
  <si>
    <t>Segment Reporting</t>
  </si>
  <si>
    <t>12. Segment Reporting ASGN is a leading provider of IT and professional services in the technology, creative/digital, engineering and life sciences fields across commercial and government sectors. ASGN operates through its Apex, Oxford and ECS segments. The Apex Segment provides technical, scientific, digital and creative services and solutions to Fortune 1000 and mid-market clients across the United States and Canada. The businesses in this segment include Apex Systems, Apex Life Sciences and Creative Circle. The Oxford Segment provides "hard to find" technical, digital, engineering and life sciences resources and consulting services in select skill and geographic markets. The businesses in this segment include Oxford, CyberCoders and Life Sciences Europe. The ECS Segment delivers advanced solutions in cloud, cybersecurity, artificial intelligence, machine learning, software development, IT modernization and science and engineering and is primarily focused on federal government activities. ECS was acquired on April 2, 2018 (see Note 4. Acquisitions ). The Company’s management evaluates the performance of each segment primarily based on revenues, gross profit and operating income. The information in the following tables is derived directly from the segments’ internal financial reporting used for corporate management purposes. The following tables present revenues, gross profit, operating income and amortization by reportable segment (in thousands): Three Months Ended Nine Months Ended September 30, September 30, 2018 2017 2018 2017 Apex: Revenues $ 589,717 $ 517,492 $ 1,695,728 $ 1,502,462 Gross profit 177,831 155,783 506,146 445,925 Operating income 71,443 59,016 192,610 162,679 Amortization 6,546 7,194 19,638 21,983 Oxford: Revenues $ 152,701 $ 149,556 $ 455,222 $ 444,427 Gross profit 62,712 62,532 187,321 183,471 Operating income 15,156 16,088 39,794 39,525 Amortization 1,040 1,054 3,143 3,028 ECS: Revenues $ 164,031 $ — $ 319,181 $ — Gross profit 29,629 — 58,288 — Operating income 4,314 — 8,012 — Amortization 10,954 — 21,908 — Corporate: Operating loss (1) $ (16,616 ) $ (14,234 ) $ (54,745 ) $ (38,265 ) Consolidated: Revenues $ 906,449 $ 667,048 $ 2,470,131 $ 1,946,889 Gross profit 270,172 218,315 751,755 629,396 Operating income 74,297 60,870 185,671 163,939 Amortization 18,540 8,248 44,689 25,011 _____________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our revenues disaggregated by type (in thousands): Three Months Ended Nine Months Ended September 30, September 30, 2018 2017 2018 2017 Apex: Assignment $ 575,309 $ 506,376 $ 1,653,835 $ 1,468,976 Permanent placement 14,408 11,116 41,893 33,486 $ 589,717 $ 517,492 $ 1,695,728 $ 1,502,462 Oxford: Assignment $ 130,365 $ 127,963 $ 386,068 $ 379,892 Permanent placement 22,336 21,593 69,154 64,535 $ 152,701 $ 149,556 $ 455,222 $ 444,427 ECS: Firm-fixed-price $ 48,272 $ — $ 93,034 $ — Time and materials 42,102 — 91,097 — Cost-plus-fixed-fee 73,657 — 135,050 — $ 164,031 $ — $ 319,181 $ — Consolidated $ 906,449 $ 667,048 $ 2,470,131 $ 1,946,889 The Company operates internationally, with operations mainly in the United States. The following table presents revenues by geographic location (in thousands): Three Months Ended Nine Months Ended September 30, September 30, 2018 % 2017 % 2018 % 2017 % Revenues: Domestic $ 867,754 95.7 % $ 632,584 94.8 % $ 2,352,993 95.3 % $ 1,849,567 95.0 % Foreign 38,695 4.3 % 34,464 5.2 % 117,138 4.7 % 97,322 5.0 % $ 906,449 100.0 % $ 667,048 100.0 % $ 2,470,131 100.0 % $ 1,946,889 100.0 %</t>
  </si>
  <si>
    <t>Acquisitions (Tables)</t>
  </si>
  <si>
    <t>Schedule of Recognized Identified Assets Acquired and Liabilities Assumed</t>
  </si>
  <si>
    <t>The following table summarizes the consider ation paid and the provisional fair value of assets acquired and liabilities assumed (in thousands): Cash $ 12,400 Accounts receivable 97,514 Prepaid expenses and other current assets 8,568 Property and equipment 28,977 Identifiable intangible assets 194,850 Goodwill 527,388 Other non-current assets 1,282 Total assets acquired 870,979 Current liabilities 93,900 Long-term liabilities 4,425 Total liabilities assumed 98,325 Total purchase price (1) $ 772,654 _________ (1) This amount represents the $775.0 million in purchase consideration as set forth in the purchase agreement, plus $12.4 million paid for cash acquired and $1.0 million paid for working capital delivered in excess of target working capital, less $15.7 million indebtedness assumed.</t>
  </si>
  <si>
    <t>Finite-Lived and Indefinite-Lived Intangible Assets Acquired as Part of Business Combination</t>
  </si>
  <si>
    <t>The following table summarizes the acquired identifiable intangible assets of ECS (in thousands): Useful life Contractual customer relationships 13 years $ 141,400 Backlog 1 year 26,100 Non-compete agreements 4 to 7 years 10,350 Favorable contracts 5 years 500 Trademarks indefinite 16,500 Total identifiable intangible assets acquired $ 194,850 The weighted-average amortization period for identifiable intangible assets, excluding trademarks, is 10.5 years .</t>
  </si>
  <si>
    <t>Business Acquisition, Pro Forma Information</t>
  </si>
  <si>
    <t>The summary below (in thousands, except for per share data) presents pro forma unaudited consolidated results of operations for the three and nine months ended September 30, 2018 and 2017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unaudited consolidated results are not necessarily indicative of the operating results that would have occurred if the acquisition had been consummated as of the date indicated, nor are they necessarily indicative of future operating results. Three Months Ended September 30, Nine Months Ended September 30, 2018 2017 2018 2017 Revenues $ 906,449 $ 820,185 $ 2,619,170 $ 2,381,872 Income from continuing operations $ 49,216 $ 30,246 $ 122,937 $ 66,357 Net income $ 49,172 $ 30,222 $ 122,704 $ 66,204 Earnings per share: Basic $ 0.94 $ 0.58 $ 2.35 $ 1.26 Diluted $ 0.93 $ 0.57 $ 2.32 $ 1.24 Number of shares and share equivalents used to calculate earnings per share: Basic 52,367 52,500 52,298 52,660 Diluted 53,125 53,223 53,085 53,350</t>
  </si>
  <si>
    <t>Goodwill and Identifiable Assets (Tables)</t>
  </si>
  <si>
    <t>Schedule of Goodwill</t>
  </si>
  <si>
    <t>The changes in the carrying amount of goodwill for the nine months ended September 30, 2018 and the year ended December 31, 2017 were as follows (in thousands): Apex Segment Oxford Segment ECS Segment Total Balance as of December 31, 2016 $ 644,617 $ 228,896 $ — $ 873,513 Stratacuity acquisition 17,467 — — 17,467 Translation adjustment — 3,115 — 3,115 Balance as of December 31, 2017 662,084 232,011 — 894,095 ECS acquisition — — 527,388 527,388 Translation adjustment — (847 ) — (847 ) Balance as of September 30, 2018 $ 662,084 $ 231,164 $ 527,388 $ 1,420,636</t>
  </si>
  <si>
    <t>Schedule of Acquired Intangible Assets</t>
  </si>
  <si>
    <t xml:space="preserve"> Acquired intangible assets consisted of the following (in thousands): September 30, 2018 December 31, 2017 Estimated Useful Life Gross Carrying Amount Accumulated Amortization Net Carrying Amount Gross Carrying Amount Accumulated Amortization Net Carrying Amount Subject to amortization: Customer and contractual relationships 2 - 13 years $ 343,707 $ 135,739 $ 207,968 $ 202,588 $ 119,272 $ 83,316 Contractor relationships 2 - 5 years 71,121 65,102 6,019 71,121 59,174 11,947 Backlog 1 year 26,100 17,400 8,700 — — — Non-compete agreements 2 - 7 years 22,234 8,950 13,284 11,850 6,600 5,250 In-use software 6 years 18,900 15,178 3,722 18,900 12,816 6,084 Favorable contracts 5 years 1,400 804 596 900 673 227 483,462 243,173 240,289 305,359 198,535 106,824 Not subject to amortization: Trademarks 262,268 — 262,268 245,942 — 245,942 Total $ 745,730 $ 243,173 $ 502,557 $ 551,301 $ 198,535 $ 352,766</t>
  </si>
  <si>
    <t>Schedule of Estimated Future Amortization Expense</t>
  </si>
  <si>
    <t>Estimated future amortization expense is as follows (in thousands): Remainder of 2018 $ 18,545 2019 51,296 2020 40,287 2021 35,469 2022 24,437 Thereafter 70,255 $ 240,289</t>
  </si>
  <si>
    <t>Long-Term Debt (Tables)</t>
  </si>
  <si>
    <t>Schedule of Long-term Debt</t>
  </si>
  <si>
    <t>Long-term debt consisted of the following (in thousands): September 30, December 31, $200 million revolving credit facility, due March 31, 2023 $ — $ — Term B loan facility, due June 5, 2022 392,000 588,000 Term B loan facility, due April 2, 2025 787,000 — 1,179,000 588,000 Unamortized deferred loan costs (24,846 ) (12,787 ) $ 1,154,154 $ 575,213</t>
  </si>
  <si>
    <t>Earnings Per Share (Tables)</t>
  </si>
  <si>
    <t>Reconciliation of Shares Used to Compute Basic and Diluted Earnings per Share</t>
  </si>
  <si>
    <t>The following is a reconciliation of the shares used to compute basic and diluted earnings per share (in thousands): Three Months Ended Nine Months Ended September 30, September 30, 2018 2017 2018 2017 Weighted average number of common shares outstanding used to compute basic earnings per share 52,362 52,500 52,282 52,660 Dilutive effect of stock-based awards 672 673 708 659 Number of shares used to compute diluted earnings per share 53,034 53,173 52,990 53,319</t>
  </si>
  <si>
    <t>Segment Reporting (Tables)</t>
  </si>
  <si>
    <t>Segment Reporting Information [Line Items]</t>
  </si>
  <si>
    <t>Schedule of Segment Reporting Information, by Segment</t>
  </si>
  <si>
    <t xml:space="preserve">The following tables present revenues, gross profit, operating income and amortization by reportable segment (in thousands): Three Months Ended Nine Months Ended September 30, September 30, 2018 2017 2018 2017 Apex: Revenues $ 589,717 $ 517,492 $ 1,695,728 $ 1,502,462 Gross profit 177,831 155,783 506,146 445,925 Operating income 71,443 59,016 192,610 162,679 Amortization 6,546 7,194 19,638 21,983 Oxford: Revenues $ 152,701 $ 149,556 $ 455,222 $ 444,427 Gross profit 62,712 62,532 187,321 183,471 Operating income 15,156 16,088 39,794 39,525 Amortization 1,040 1,054 3,143 3,028 ECS: Revenues $ 164,031 $ — $ 319,181 $ — Gross profit 29,629 — 58,288 — Operating income 4,314 — 8,012 — Amortization 10,954 — 21,908 — Corporate: Operating loss (1) $ (16,616 ) $ (14,234 ) $ (54,745 ) $ (38,265 ) Consolidated: Revenues $ 906,449 $ 667,048 $ 2,470,131 $ 1,946,889 Gross profit 270,172 218,315 751,755 629,396 Operating income 74,297 60,870 185,671 163,939 Amortization 18,540 8,248 44,689 25,011 _____________ (1) Corporate expenses primarily consist of consolidated stock-based compensation expense, compensation for corporate employees, acquisition, integration and strategic planning expenses, public company expenses and depreciation expense for corporate assets. </t>
  </si>
  <si>
    <t>Disaggregation of Revenue [Table Text Block]</t>
  </si>
  <si>
    <t>The following table presents our revenues disaggregated by type (in thousands): Three Months Ended Nine Months Ended September 30, September 30, 2018 2017 2018 2017 Apex: Assignment $ 575,309 $ 506,376 $ 1,653,835 $ 1,468,976 Permanent placement 14,408 11,116 41,893 33,486 $ 589,717 $ 517,492 $ 1,695,728 $ 1,502,462 Oxford: Assignment $ 130,365 $ 127,963 $ 386,068 $ 379,892 Permanent placement 22,336 21,593 69,154 64,535 $ 152,701 $ 149,556 $ 455,222 $ 444,427 ECS: Firm-fixed-price $ 48,272 $ — $ 93,034 $ — Time and materials 42,102 — 91,097 — Cost-plus-fixed-fee 73,657 — 135,050 — $ 164,031 $ — $ 319,181 $ — Consolidated $ 906,449 $ 667,048 $ 2,470,131 $ 1,946,889</t>
  </si>
  <si>
    <t>Schedule of Revenue by Geographical Areas</t>
  </si>
  <si>
    <t>The Company operates internationally, with operations mainly in the United States. The following table presents revenues by geographic location (in thousands): Three Months Ended Nine Months Ended September 30, September 30, 2018 % 2017 % 2018 % 2017 % Revenues: Domestic $ 867,754 95.7 % $ 632,584 94.8 % $ 2,352,993 95.3 % $ 1,849,567 95.0 % Foreign 38,695 4.3 % 34,464 5.2 % 117,138 4.7 % 97,322 5.0 % $ 906,449 100.0 % $ 667,048 100.0 % $ 2,470,131 100.0 % $ 1,946,889 100.0 %</t>
  </si>
  <si>
    <t>Revenues (Details) - USD ($) $ in Thousands</t>
  </si>
  <si>
    <t>Contract with Customer, Refund Liability</t>
  </si>
  <si>
    <t>Deferred Revenue</t>
  </si>
  <si>
    <t>Contract with Customer, Liability, Increase (Decrease) for Contract Acquired in Business Combination</t>
  </si>
  <si>
    <t>Contract with Customer, Liability, Revenue Recognized</t>
  </si>
  <si>
    <t>Allowance for Doubtful Accounts Receivable, Current</t>
  </si>
  <si>
    <t>permanent placement fallouts and other revenue adjustments</t>
  </si>
  <si>
    <t>Acquisitions (Details) - USD ($) $ in Thousands</t>
  </si>
  <si>
    <t>Apr. 02, 2018</t>
  </si>
  <si>
    <t>Acquired Finite-Lived Intangible Assets [Line Items]</t>
  </si>
  <si>
    <t>Business Combination, Recognized Identifiable Assets Acquired and Liabilities Assumed, Indefinite-Lived Intangible Assets</t>
  </si>
  <si>
    <t>Acquired Finite-lived Intangible Assets, Weighted Average Useful Life</t>
  </si>
  <si>
    <t>10 years 6 months</t>
  </si>
  <si>
    <t>Customer Contractual Relationships</t>
  </si>
  <si>
    <t>Finite-Lived Intangible Asset, Useful Life</t>
  </si>
  <si>
    <t>13 years</t>
  </si>
  <si>
    <t>Business Combination, Recognized Identifiable Assets Acquired and Liabilities Assumed, Intangible Assets, Other than Goodwill</t>
  </si>
  <si>
    <t>Backlog [Member]</t>
  </si>
  <si>
    <t>1 year</t>
  </si>
  <si>
    <t>Noncompete Agreements [Member]</t>
  </si>
  <si>
    <t>Favorable Contracts [Member]</t>
  </si>
  <si>
    <t>5 years</t>
  </si>
  <si>
    <t>Trademarks [Member]</t>
  </si>
  <si>
    <t>Minimum [Member] | Customer Contractual Relationships</t>
  </si>
  <si>
    <t>2 years</t>
  </si>
  <si>
    <t>Minimum [Member] | Backlog [Member]</t>
  </si>
  <si>
    <t>Minimum [Member] | Noncompete Agreements [Member]</t>
  </si>
  <si>
    <t>4 years</t>
  </si>
  <si>
    <t>Minimum [Member] | Favorable Contracts [Member]</t>
  </si>
  <si>
    <t>Maximum [Member] | Customer Contractual Relationships</t>
  </si>
  <si>
    <t>Maximum [Member] | Noncompete Agreements [Member]</t>
  </si>
  <si>
    <t>7 years</t>
  </si>
  <si>
    <t>Acquisitions Business Combinations Additional Information (Details) - USD ($) $ in Thousands</t>
  </si>
  <si>
    <t>Business Acquisition, Effective Date of Acquisition</t>
  </si>
  <si>
    <t>Apr. 2,
		2018</t>
  </si>
  <si>
    <t>Business Acquisition, Name of Acquired Entity</t>
  </si>
  <si>
    <t>ECS, headquartered in Fairfax, Virginia</t>
  </si>
  <si>
    <t>Payments to Acquire Businesses, Gross</t>
  </si>
  <si>
    <t>Business Acquisition, Transaction Costs</t>
  </si>
  <si>
    <t>Business Combination, Reason for Business Combination</t>
  </si>
  <si>
    <t>was purchased to complement and elevate our offerings and strengthen the Company's position as a premier IT and professional services provider by entering the government services space</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Acquisitions Business Combinations Purchase Accounting Assets Liabilities (Details) - USD ($) $ in Thousands</t>
  </si>
  <si>
    <t>Business Acquisition [Line Item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Goodwill, and Liabilities Assumed, Net</t>
  </si>
  <si>
    <t>[1]</t>
  </si>
  <si>
    <t>Goodwill, Purchase Accounting Adjustments</t>
  </si>
  <si>
    <t>Liabilities Assumed</t>
  </si>
  <si>
    <t>This amount represents the $775.0 million in purchase consideration as set forth in the purchase agreement, plus $12.4 million paid for cash acquired and $1.0 million paid for working capital delivered in excess of target working capital, less $15.7 million indebtedness assumed</t>
  </si>
  <si>
    <t>Acquisitions Pro Forma (Details) - USD ($) $ / shares in Units, shares in Thousands, $ in Thousands</t>
  </si>
  <si>
    <t>Business Combinations Pro Forma [Abstract]</t>
  </si>
  <si>
    <t>Business Acquisition, Pro Forma Revenue</t>
  </si>
  <si>
    <t>Business Acquisition, Pro Forma Income (Loss) from Continuing Operations, Net of Tax</t>
  </si>
  <si>
    <t>Business Acquisition, Pro Forma Net Income (Loss)</t>
  </si>
  <si>
    <t>Business Acquisition, Pro Forma Income (Loss) from Continuing Operations, Net of Tax, Per Share, Basic</t>
  </si>
  <si>
    <t>Business Acquisition, Pro Forma Income (Loss) from Continuing Operations, Net of Tax, Per Share, Diluted</t>
  </si>
  <si>
    <t>Weighted Average Basic Shares Outstanding, Pro Forma</t>
  </si>
  <si>
    <t>Pro Forma Weighted Average Shares Outstanding, Diluted</t>
  </si>
  <si>
    <t>Goodwill and Identifiable Assets (Goodwill) (Details) - USD ($) $ in Thousands</t>
  </si>
  <si>
    <t>12 Months Ended</t>
  </si>
  <si>
    <t>Dec. 31, 2016</t>
  </si>
  <si>
    <t>Goodwill [Roll Forward]</t>
  </si>
  <si>
    <t>Gross goodwill</t>
  </si>
  <si>
    <t>Goodwill, Acquired During Period</t>
  </si>
  <si>
    <t>Translation adjustment</t>
  </si>
  <si>
    <t>Apex</t>
  </si>
  <si>
    <t>Oxford</t>
  </si>
  <si>
    <t>ECS</t>
  </si>
  <si>
    <t>Stratacuity [Member] | Apex</t>
  </si>
  <si>
    <t>ECS | ECS</t>
  </si>
  <si>
    <t>Goodwill and Identifiable Assets (Acquired Intangible Assets) (Details) - USD ($) $ in Thousands</t>
  </si>
  <si>
    <t>Intangible Assets [Line Items]</t>
  </si>
  <si>
    <t>Intangible assets subject to amortization:</t>
  </si>
  <si>
    <t>Gross Carrying Amount</t>
  </si>
  <si>
    <t>Accumulated Amortization</t>
  </si>
  <si>
    <t>Net Carrying Amount</t>
  </si>
  <si>
    <t>Intangible assets not subject to amortization:</t>
  </si>
  <si>
    <t>Trademarks, Carrying Amount</t>
  </si>
  <si>
    <t>Goodwill, Carrying Amount</t>
  </si>
  <si>
    <t>Intangible Assets, Gross (Excluding Goodwill)</t>
  </si>
  <si>
    <t>Total</t>
  </si>
  <si>
    <t>Intangible Assets, Net (Excluding Goodwill)</t>
  </si>
  <si>
    <t>Estimated Useful Life</t>
  </si>
  <si>
    <t>Customer Contractual Relationships | Minimum [Member]</t>
  </si>
  <si>
    <t>Customer Contractual Relationships | Maximum [Member]</t>
  </si>
  <si>
    <t>Contractor Relations [Member]</t>
  </si>
  <si>
    <t>Contractor Relations [Member] | Minimum [Member]</t>
  </si>
  <si>
    <t>Contractor Relations [Member] | Maximum [Member]</t>
  </si>
  <si>
    <t>Backlog [Member] | Minimum [Member]</t>
  </si>
  <si>
    <t>Non-compete agreements</t>
  </si>
  <si>
    <t>Non-compete agreements | Minimum [Member]</t>
  </si>
  <si>
    <t>Non-compete agreements | Maximum [Member]</t>
  </si>
  <si>
    <t>Favorable Contracts [Member] | Minimum [Member]</t>
  </si>
  <si>
    <t>Computer Software, Intangible Asset [Member]</t>
  </si>
  <si>
    <t>Computer Software, Intangible Asset [Member] | Minimum [Member]</t>
  </si>
  <si>
    <t>6 years</t>
  </si>
  <si>
    <t>Goodwill and Identifiable Assets (Future Amortization Expense) (Details) - USD ($) $ in Thousands</t>
  </si>
  <si>
    <t>Finite-Lived Intangible Assets, Net, Amortization Expense, Fiscal Year Maturity [Abstract]</t>
  </si>
  <si>
    <t>Thereafter</t>
  </si>
  <si>
    <t>Long-Term Debt Schedule (Details) - USD ($) $ in Thousands</t>
  </si>
  <si>
    <t>Debt Instrument [Line Items]</t>
  </si>
  <si>
    <t>Secured Debt</t>
  </si>
  <si>
    <t>Unamortized deferred loan costs</t>
  </si>
  <si>
    <t>Long-term Debt</t>
  </si>
  <si>
    <t>$200 Million Revolving Credit Facility, Due March 2023 [Member]</t>
  </si>
  <si>
    <t>$825 Million Term B Loan Facility, due June 2022 [Member]</t>
  </si>
  <si>
    <t>$822 Million Term B Loan Facility, due April 2025 [Member]</t>
  </si>
  <si>
    <t>Long-term Debt (Details) $ in Thousands</t>
  </si>
  <si>
    <t>Sep. 30, 2018USD ($)Rate</t>
  </si>
  <si>
    <t>Dec. 31, 2017USD ($)</t>
  </si>
  <si>
    <t>Unamortized deferred loan costs | $</t>
  </si>
  <si>
    <t>Long-term Debt | $</t>
  </si>
  <si>
    <t>Line of Credit Facility, Maximum Borrowing Capacity | $</t>
  </si>
  <si>
    <t>Pro Forma Consolidated Leverage Ratio</t>
  </si>
  <si>
    <t>3.25%</t>
  </si>
  <si>
    <t>FeesPaidInConnectionWithAmendment | $</t>
  </si>
  <si>
    <t>Unamortized Loan Commitment and Origination Fees and Unamortized Discounts or Premiums | $</t>
  </si>
  <si>
    <t>Interest Expense, Debt | $</t>
  </si>
  <si>
    <t>Contractual Quarterly Payments | $</t>
  </si>
  <si>
    <t>Leverage Ratio</t>
  </si>
  <si>
    <t>Debt Instrument, Face Amount | $</t>
  </si>
  <si>
    <t>Maximum [Member]</t>
  </si>
  <si>
    <t>4.75%</t>
  </si>
  <si>
    <t>Leverage Ratio in Latest Year of Debt Term</t>
  </si>
  <si>
    <t>3.75%</t>
  </si>
  <si>
    <t>Notes Payable to Banks [Member] | Minimum [Member] | $200 Million Revolving Credit Facility, Due March 2023 [Member]</t>
  </si>
  <si>
    <t>Debt Instrument, Basis Spread on Variable Rate</t>
  </si>
  <si>
    <t>0.25%</t>
  </si>
  <si>
    <t>Line of Credit Facility, Unused Capacity, Commitment Fee Percentage</t>
  </si>
  <si>
    <t>0.20%</t>
  </si>
  <si>
    <t>Notes Payable to Banks [Member] | Minimum [Member] | Eurodollar [Member] | $200 Million Revolving Credit Facility, Due March 2023 [Member]</t>
  </si>
  <si>
    <t>1.25%</t>
  </si>
  <si>
    <t>Notes Payable to Banks [Member] | Maximum [Member] | $200 Million Revolving Credit Facility, Due March 2023 [Member]</t>
  </si>
  <si>
    <t>0.35%</t>
  </si>
  <si>
    <t>Notes Payable to Banks [Member] | Maximum [Member] | Eurodollar [Member] | $200 Million Revolving Credit Facility, Due March 2023 [Member]</t>
  </si>
  <si>
    <t>2.25%</t>
  </si>
  <si>
    <t>Notes Payable to Banks [Member] | Maximum [Member] | Eurodollar [Member] | $825 Million Term B Loan Facility, due June 2022 [Member]</t>
  </si>
  <si>
    <t>2.00%</t>
  </si>
  <si>
    <t>Line of Credit Facility, Remaining Borrowing Capacity | $</t>
  </si>
  <si>
    <t>Commitments and Contingencies (Details) $ in Thousands</t>
  </si>
  <si>
    <t>Sep. 30, 2018USD ($)property</t>
  </si>
  <si>
    <t>Sep. 30, 2017USD ($)</t>
  </si>
  <si>
    <t>Other Commitments [Line Items]</t>
  </si>
  <si>
    <t>Number of Leased Properties Owned by Related Parties | property</t>
  </si>
  <si>
    <t>Costs and Expenses, Related Party</t>
  </si>
  <si>
    <t>Operating Leases, Future Minimum Payments Due</t>
  </si>
  <si>
    <t>Self Insurance Reserve</t>
  </si>
  <si>
    <t>Estimated Insurance Recoveries</t>
  </si>
  <si>
    <t>Letters of Credit Outstanding, Amount</t>
  </si>
  <si>
    <t>Deferred Compensation Liability, Noncurrent</t>
  </si>
  <si>
    <t>Fair Value Measurements (Fair Value Inputs, Liabilities, Quantitative Information) (Details) - USD ($) $ in Thousands</t>
  </si>
  <si>
    <t>Fair Value Inputs, Liabilities, Quantitative Information</t>
  </si>
  <si>
    <t>Level 1 Inputs</t>
  </si>
  <si>
    <t>Long-term debt, fair value</t>
  </si>
  <si>
    <t>Deferred Compensation Plan Assets</t>
  </si>
  <si>
    <t>Stockholders' Equity Shares issued for RSU's, Options and ESPP (Details) - shares</t>
  </si>
  <si>
    <t>Shares Issued for RSU's, Options and ESPP [Abstract]</t>
  </si>
  <si>
    <t>Stock Issued During Period, Shares, New Issues</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Income Taxes (Details) $ in Millions</t>
  </si>
  <si>
    <t>Sep. 30, 2018USD ($)</t>
  </si>
  <si>
    <t>Unrecognized Tax Benefits, Increase Resulting from Current Period Tax Positions</t>
  </si>
  <si>
    <t>Segment Reporting (Segment Reporting Information) (Details) - USD ($) $ in Thousands</t>
  </si>
  <si>
    <t>Segment Reporting Information</t>
  </si>
  <si>
    <t>Revenues:</t>
  </si>
  <si>
    <t>Gross Profit:</t>
  </si>
  <si>
    <t>Total Gross Profit</t>
  </si>
  <si>
    <t>Operating Income (Loss):</t>
  </si>
  <si>
    <t>Total Operating Income</t>
  </si>
  <si>
    <t>Amortization of Intangible Assets</t>
  </si>
  <si>
    <t>Corporate</t>
  </si>
  <si>
    <t>Assignment | Apex</t>
  </si>
  <si>
    <t>Assignment | Oxford</t>
  </si>
  <si>
    <t>Permanent placement | Apex</t>
  </si>
  <si>
    <t>Permanent placement | Oxford</t>
  </si>
  <si>
    <t>Fixed-price Contract | ECS</t>
  </si>
  <si>
    <t>Time-and-materials Contract | ECS</t>
  </si>
  <si>
    <t>Cost-plus-fixed-fee Contract | ECS</t>
  </si>
  <si>
    <t>Corporate expenses primarily consist of consolidated stock-based compensation expense, compensation for corporate employees, acquisition, integration and strategic planning expenses, public company expenses and depreciation expense for corporate assets.</t>
  </si>
  <si>
    <t>Segment Reporting (Revenue by Geographical Areas) (Details) - USD ($) $ in Thousands</t>
  </si>
  <si>
    <t>Revenues from External Customers [Line Items]</t>
  </si>
  <si>
    <t>Revenue as Percentage of Consolidated Revenue</t>
  </si>
  <si>
    <t>100.00%</t>
  </si>
  <si>
    <t>Domestic [Member]</t>
  </si>
  <si>
    <t>95.70%</t>
  </si>
  <si>
    <t>94.80%</t>
  </si>
  <si>
    <t>95.30%</t>
  </si>
  <si>
    <t>95.00%</t>
  </si>
  <si>
    <t>Foreign [Member]</t>
  </si>
  <si>
    <t>4.30%</t>
  </si>
  <si>
    <t>5.20%</t>
  </si>
  <si>
    <t>4.70%</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52477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0888</v>
      </c>
      <c r="C3" s="7" t="n">
        <v>36667</v>
      </c>
    </row>
    <row r="4" spans="1:3">
      <c r="A4" s="4" t="s">
        <v>28</v>
      </c>
      <c r="B4" s="5" t="n">
        <v>572864</v>
      </c>
      <c r="C4" s="5" t="n">
        <v>428536</v>
      </c>
    </row>
    <row r="5" spans="1:3">
      <c r="A5" s="4" t="s">
        <v>29</v>
      </c>
      <c r="B5" s="5" t="n">
        <v>13606</v>
      </c>
      <c r="C5" s="5" t="n">
        <v>18592</v>
      </c>
    </row>
    <row r="6" spans="1:3">
      <c r="A6" s="4" t="s">
        <v>30</v>
      </c>
      <c r="B6" s="5" t="n">
        <v>14890</v>
      </c>
      <c r="C6" s="5" t="n">
        <v>12702</v>
      </c>
    </row>
    <row r="7" spans="1:3">
      <c r="A7" s="4" t="s">
        <v>31</v>
      </c>
      <c r="B7" s="5" t="n">
        <v>4351</v>
      </c>
      <c r="C7" s="5" t="n">
        <v>3026</v>
      </c>
    </row>
    <row r="8" spans="1:3">
      <c r="A8" s="4" t="s">
        <v>32</v>
      </c>
      <c r="B8" s="5" t="n">
        <v>646599</v>
      </c>
      <c r="C8" s="5" t="n">
        <v>499523</v>
      </c>
    </row>
    <row r="9" spans="1:3">
      <c r="A9" s="4" t="s">
        <v>33</v>
      </c>
      <c r="B9" s="5" t="n">
        <v>81672</v>
      </c>
      <c r="C9" s="5" t="n">
        <v>57996</v>
      </c>
    </row>
    <row r="10" spans="1:3">
      <c r="A10" s="4" t="s">
        <v>34</v>
      </c>
      <c r="B10" s="5" t="n">
        <v>502557</v>
      </c>
      <c r="C10" s="5" t="n">
        <v>352766</v>
      </c>
    </row>
    <row r="11" spans="1:3">
      <c r="A11" s="4" t="s">
        <v>35</v>
      </c>
      <c r="B11" s="5" t="n">
        <v>1420636</v>
      </c>
      <c r="C11" s="5" t="n">
        <v>894095</v>
      </c>
    </row>
    <row r="12" spans="1:3">
      <c r="A12" s="4" t="s">
        <v>36</v>
      </c>
      <c r="B12" s="5" t="n">
        <v>13126</v>
      </c>
      <c r="C12" s="5" t="n">
        <v>5749</v>
      </c>
    </row>
    <row r="13" spans="1:3">
      <c r="A13" s="4" t="s">
        <v>37</v>
      </c>
      <c r="B13" s="5" t="n">
        <v>2664590</v>
      </c>
      <c r="C13" s="5" t="n">
        <v>1810129</v>
      </c>
    </row>
    <row r="14" spans="1:3">
      <c r="A14" s="3" t="s">
        <v>38</v>
      </c>
    </row>
    <row r="15" spans="1:3">
      <c r="A15" s="4" t="s">
        <v>39</v>
      </c>
      <c r="B15" s="5" t="n">
        <v>28921</v>
      </c>
      <c r="C15" s="5" t="n">
        <v>6870</v>
      </c>
    </row>
    <row r="16" spans="1:3">
      <c r="A16" s="4" t="s">
        <v>40</v>
      </c>
      <c r="B16" s="5" t="n">
        <v>195698</v>
      </c>
      <c r="C16" s="5" t="n">
        <v>114832</v>
      </c>
    </row>
    <row r="17" spans="1:3">
      <c r="A17" s="4" t="s">
        <v>41</v>
      </c>
      <c r="B17" s="5" t="n">
        <v>17137</v>
      </c>
      <c r="C17" s="5" t="n">
        <v>14777</v>
      </c>
    </row>
    <row r="18" spans="1:3">
      <c r="A18" s="4" t="s">
        <v>42</v>
      </c>
      <c r="B18" s="5" t="n">
        <v>8180</v>
      </c>
      <c r="C18" s="5" t="n">
        <v>1229</v>
      </c>
    </row>
    <row r="19" spans="1:3">
      <c r="A19" s="4" t="s">
        <v>43</v>
      </c>
      <c r="B19" s="5" t="n">
        <v>41481</v>
      </c>
      <c r="C19" s="5" t="n">
        <v>29009</v>
      </c>
    </row>
    <row r="20" spans="1:3">
      <c r="A20" s="4" t="s">
        <v>44</v>
      </c>
      <c r="B20" s="5" t="n">
        <v>291417</v>
      </c>
      <c r="C20" s="5" t="n">
        <v>166717</v>
      </c>
    </row>
    <row r="21" spans="1:3">
      <c r="A21" s="4" t="s">
        <v>45</v>
      </c>
      <c r="B21" s="5" t="n">
        <v>1154154</v>
      </c>
      <c r="C21" s="5" t="n">
        <v>575213</v>
      </c>
    </row>
    <row r="22" spans="1:3">
      <c r="A22" s="4" t="s">
        <v>46</v>
      </c>
      <c r="B22" s="5" t="n">
        <v>71712</v>
      </c>
      <c r="C22" s="5" t="n">
        <v>69436</v>
      </c>
    </row>
    <row r="23" spans="1:3">
      <c r="A23" s="4" t="s">
        <v>47</v>
      </c>
      <c r="B23" s="5" t="n">
        <v>17483</v>
      </c>
      <c r="C23" s="5" t="n">
        <v>7372</v>
      </c>
    </row>
    <row r="24" spans="1:3">
      <c r="A24" s="4" t="s">
        <v>48</v>
      </c>
      <c r="B24" s="5" t="n">
        <v>1534766</v>
      </c>
      <c r="C24" s="5" t="n">
        <v>818738</v>
      </c>
    </row>
    <row r="25" spans="1:3">
      <c r="A25" s="4" t="s">
        <v>49</v>
      </c>
      <c r="B25" s="4" t="s">
        <v>50</v>
      </c>
      <c r="C25" s="4" t="s">
        <v>50</v>
      </c>
    </row>
    <row r="26" spans="1:3">
      <c r="A26" s="3" t="s">
        <v>51</v>
      </c>
    </row>
    <row r="27" spans="1:3">
      <c r="A27" s="4" t="s">
        <v>52</v>
      </c>
      <c r="B27" s="5" t="n">
        <v>0</v>
      </c>
      <c r="C27" s="5" t="n">
        <v>0</v>
      </c>
    </row>
    <row r="28" spans="1:3">
      <c r="A28" s="4" t="s">
        <v>53</v>
      </c>
      <c r="B28" s="5" t="n">
        <v>524</v>
      </c>
      <c r="C28" s="5" t="n">
        <v>521</v>
      </c>
    </row>
    <row r="29" spans="1:3">
      <c r="A29" s="4" t="s">
        <v>54</v>
      </c>
      <c r="B29" s="5" t="n">
        <v>594123</v>
      </c>
      <c r="C29" s="5" t="n">
        <v>566090</v>
      </c>
    </row>
    <row r="30" spans="1:3">
      <c r="A30" s="4" t="s">
        <v>55</v>
      </c>
      <c r="B30" s="5" t="n">
        <v>540244</v>
      </c>
      <c r="C30" s="5" t="n">
        <v>428419</v>
      </c>
    </row>
    <row r="31" spans="1:3">
      <c r="A31" s="4" t="s">
        <v>56</v>
      </c>
      <c r="B31" s="5" t="n">
        <v>-5067</v>
      </c>
      <c r="C31" s="5" t="n">
        <v>-3639</v>
      </c>
    </row>
    <row r="32" spans="1:3">
      <c r="A32" s="4" t="s">
        <v>57</v>
      </c>
      <c r="B32" s="5" t="n">
        <v>1129824</v>
      </c>
      <c r="C32" s="5" t="n">
        <v>991391</v>
      </c>
    </row>
    <row r="33" spans="1:3">
      <c r="A33" s="4" t="s">
        <v>58</v>
      </c>
      <c r="B33" s="7" t="n">
        <v>2664590</v>
      </c>
      <c r="C33" s="7" t="n">
        <v>1810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8</v>
      </c>
      <c r="B1" s="2" t="s">
        <v>69</v>
      </c>
      <c r="C1" s="2" t="s">
        <v>1</v>
      </c>
    </row>
    <row r="2" spans="1:4">
      <c r="B2" s="2" t="s">
        <v>2</v>
      </c>
      <c r="C2" s="2" t="s">
        <v>2</v>
      </c>
      <c r="D2" s="2" t="s">
        <v>25</v>
      </c>
    </row>
    <row r="3" spans="1:4">
      <c r="A3" s="3" t="s">
        <v>132</v>
      </c>
    </row>
    <row r="4" spans="1:4">
      <c r="A4" s="4" t="s">
        <v>199</v>
      </c>
      <c r="D4" s="7" t="n">
        <v>1500</v>
      </c>
    </row>
    <row r="5" spans="1:4">
      <c r="A5" s="4" t="s">
        <v>200</v>
      </c>
      <c r="B5" s="7" t="n">
        <v>6830</v>
      </c>
      <c r="C5" s="7" t="n">
        <v>6830</v>
      </c>
      <c r="D5" s="5" t="n">
        <v>560</v>
      </c>
    </row>
    <row r="6" spans="1:4">
      <c r="A6" s="4" t="s">
        <v>201</v>
      </c>
      <c r="C6" s="5" t="n">
        <v>11580</v>
      </c>
    </row>
    <row r="7" spans="1:4">
      <c r="A7" s="4" t="s">
        <v>202</v>
      </c>
      <c r="B7" s="5" t="n">
        <v>8900</v>
      </c>
      <c r="C7" s="5" t="n">
        <v>11500</v>
      </c>
    </row>
    <row r="8" spans="1:4">
      <c r="A8" s="4" t="s">
        <v>203</v>
      </c>
      <c r="B8" s="7" t="n">
        <v>5120</v>
      </c>
      <c r="C8" s="7" t="n">
        <v>5120</v>
      </c>
      <c r="D8" s="5" t="n">
        <v>9910</v>
      </c>
    </row>
    <row r="9" spans="1:4">
      <c r="A9" s="4" t="s">
        <v>204</v>
      </c>
      <c r="D9" s="7" t="n">
        <v>3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205</v>
      </c>
      <c r="B1" s="2" t="s">
        <v>206</v>
      </c>
      <c r="C1" s="2" t="s">
        <v>2</v>
      </c>
    </row>
    <row r="2" spans="1:3">
      <c r="A2" s="3" t="s">
        <v>207</v>
      </c>
    </row>
    <row r="3" spans="1:3">
      <c r="A3" s="4" t="s">
        <v>208</v>
      </c>
      <c r="B3" s="7" t="n">
        <v>194850</v>
      </c>
    </row>
    <row r="4" spans="1:3">
      <c r="A4" s="4" t="s">
        <v>209</v>
      </c>
      <c r="C4" s="4" t="s">
        <v>210</v>
      </c>
    </row>
    <row r="5" spans="1:3">
      <c r="A5" s="4" t="s">
        <v>211</v>
      </c>
    </row>
    <row r="6" spans="1:3">
      <c r="A6" s="3" t="s">
        <v>207</v>
      </c>
    </row>
    <row r="7" spans="1:3">
      <c r="A7" s="4" t="s">
        <v>212</v>
      </c>
      <c r="B7" s="4" t="s">
        <v>213</v>
      </c>
    </row>
    <row r="8" spans="1:3">
      <c r="A8" s="4" t="s">
        <v>214</v>
      </c>
      <c r="B8" s="7" t="n">
        <v>141400</v>
      </c>
    </row>
    <row r="9" spans="1:3">
      <c r="A9" s="4" t="s">
        <v>215</v>
      </c>
    </row>
    <row r="10" spans="1:3">
      <c r="A10" s="3" t="s">
        <v>207</v>
      </c>
    </row>
    <row r="11" spans="1:3">
      <c r="A11" s="4" t="s">
        <v>212</v>
      </c>
      <c r="B11" s="4" t="s">
        <v>216</v>
      </c>
    </row>
    <row r="12" spans="1:3">
      <c r="A12" s="4" t="s">
        <v>214</v>
      </c>
      <c r="B12" s="7" t="n">
        <v>26100</v>
      </c>
    </row>
    <row r="13" spans="1:3">
      <c r="A13" s="4" t="s">
        <v>217</v>
      </c>
    </row>
    <row r="14" spans="1:3">
      <c r="A14" s="3" t="s">
        <v>207</v>
      </c>
    </row>
    <row r="15" spans="1:3">
      <c r="A15" s="4" t="s">
        <v>214</v>
      </c>
      <c r="B15" s="7" t="n">
        <v>10350</v>
      </c>
    </row>
    <row r="16" spans="1:3">
      <c r="A16" s="4" t="s">
        <v>218</v>
      </c>
    </row>
    <row r="17" spans="1:3">
      <c r="A17" s="3" t="s">
        <v>207</v>
      </c>
    </row>
    <row r="18" spans="1:3">
      <c r="A18" s="4" t="s">
        <v>212</v>
      </c>
      <c r="B18" s="4" t="s">
        <v>219</v>
      </c>
    </row>
    <row r="19" spans="1:3">
      <c r="A19" s="4" t="s">
        <v>214</v>
      </c>
      <c r="B19" s="7" t="n">
        <v>500</v>
      </c>
    </row>
    <row r="20" spans="1:3">
      <c r="A20" s="4" t="s">
        <v>220</v>
      </c>
    </row>
    <row r="21" spans="1:3">
      <c r="A21" s="3" t="s">
        <v>207</v>
      </c>
    </row>
    <row r="22" spans="1:3">
      <c r="A22" s="4" t="s">
        <v>214</v>
      </c>
      <c r="B22" s="7" t="n">
        <v>16500</v>
      </c>
    </row>
    <row r="23" spans="1:3">
      <c r="A23" s="4" t="s">
        <v>221</v>
      </c>
    </row>
    <row r="24" spans="1:3">
      <c r="A24" s="3" t="s">
        <v>207</v>
      </c>
    </row>
    <row r="25" spans="1:3">
      <c r="A25" s="4" t="s">
        <v>212</v>
      </c>
      <c r="C25" s="4" t="s">
        <v>222</v>
      </c>
    </row>
    <row r="26" spans="1:3">
      <c r="A26" s="4" t="s">
        <v>223</v>
      </c>
    </row>
    <row r="27" spans="1:3">
      <c r="A27" s="3" t="s">
        <v>207</v>
      </c>
    </row>
    <row r="28" spans="1:3">
      <c r="A28" s="4" t="s">
        <v>212</v>
      </c>
      <c r="C28" s="4" t="s">
        <v>216</v>
      </c>
    </row>
    <row r="29" spans="1:3">
      <c r="A29" s="4" t="s">
        <v>224</v>
      </c>
    </row>
    <row r="30" spans="1:3">
      <c r="A30" s="3" t="s">
        <v>207</v>
      </c>
    </row>
    <row r="31" spans="1:3">
      <c r="A31" s="4" t="s">
        <v>212</v>
      </c>
      <c r="B31" s="4" t="s">
        <v>225</v>
      </c>
      <c r="C31" s="4" t="s">
        <v>222</v>
      </c>
    </row>
    <row r="32" spans="1:3">
      <c r="A32" s="4" t="s">
        <v>226</v>
      </c>
    </row>
    <row r="33" spans="1:3">
      <c r="A33" s="3" t="s">
        <v>207</v>
      </c>
    </row>
    <row r="34" spans="1:3">
      <c r="A34" s="4" t="s">
        <v>212</v>
      </c>
      <c r="C34" s="4" t="s">
        <v>219</v>
      </c>
    </row>
    <row r="35" spans="1:3">
      <c r="A35" s="4" t="s">
        <v>227</v>
      </c>
    </row>
    <row r="36" spans="1:3">
      <c r="A36" s="3" t="s">
        <v>207</v>
      </c>
    </row>
    <row r="37" spans="1:3">
      <c r="A37" s="4" t="s">
        <v>212</v>
      </c>
      <c r="C37" s="4" t="s">
        <v>213</v>
      </c>
    </row>
    <row r="38" spans="1:3">
      <c r="A38" s="4" t="s">
        <v>228</v>
      </c>
    </row>
    <row r="39" spans="1:3">
      <c r="A39" s="3" t="s">
        <v>207</v>
      </c>
    </row>
    <row r="40" spans="1:3">
      <c r="A40" s="4" t="s">
        <v>212</v>
      </c>
      <c r="B40" s="4" t="s">
        <v>229</v>
      </c>
      <c r="C40"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0</v>
      </c>
      <c r="B1" s="2" t="s">
        <v>206</v>
      </c>
      <c r="C1" s="2" t="s">
        <v>2</v>
      </c>
      <c r="D1" s="2" t="s">
        <v>2</v>
      </c>
      <c r="E1" s="2" t="s">
        <v>25</v>
      </c>
    </row>
    <row r="2" spans="1:5">
      <c r="A2" s="3" t="s">
        <v>135</v>
      </c>
    </row>
    <row r="3" spans="1:5">
      <c r="A3" s="4" t="s">
        <v>231</v>
      </c>
      <c r="B3" s="4" t="s">
        <v>232</v>
      </c>
    </row>
    <row r="4" spans="1:5">
      <c r="A4" s="4" t="s">
        <v>233</v>
      </c>
      <c r="B4" s="4" t="s">
        <v>234</v>
      </c>
    </row>
    <row r="5" spans="1:5">
      <c r="A5" s="4" t="s">
        <v>235</v>
      </c>
      <c r="D5" s="7" t="n">
        <v>775000</v>
      </c>
    </row>
    <row r="6" spans="1:5">
      <c r="A6" s="4" t="s">
        <v>236</v>
      </c>
      <c r="C6" s="7" t="n">
        <v>12040</v>
      </c>
      <c r="D6" s="5" t="n">
        <v>12040</v>
      </c>
    </row>
    <row r="7" spans="1:5">
      <c r="A7" s="4" t="s">
        <v>237</v>
      </c>
      <c r="B7" s="4" t="s">
        <v>238</v>
      </c>
    </row>
    <row r="8" spans="1:5">
      <c r="A8" s="4" t="s">
        <v>239</v>
      </c>
      <c r="C8" s="5" t="n">
        <v>164000</v>
      </c>
      <c r="D8" s="5" t="n">
        <v>319100</v>
      </c>
    </row>
    <row r="9" spans="1:5">
      <c r="A9" s="4" t="s">
        <v>240</v>
      </c>
      <c r="C9" s="5" t="n">
        <v>4310</v>
      </c>
      <c r="D9" s="5" t="n">
        <v>8010</v>
      </c>
    </row>
    <row r="10" spans="1:5">
      <c r="A10" s="4" t="s">
        <v>35</v>
      </c>
      <c r="B10" s="7" t="n">
        <v>527388</v>
      </c>
      <c r="C10" s="5" t="n">
        <v>1420636</v>
      </c>
      <c r="D10" s="5" t="n">
        <v>1420636</v>
      </c>
      <c r="E10" s="7" t="n">
        <v>894095</v>
      </c>
    </row>
    <row r="11" spans="1:5">
      <c r="A11" s="4" t="s">
        <v>241</v>
      </c>
      <c r="C11" s="7" t="n">
        <v>507600</v>
      </c>
      <c r="D11" s="7" t="n">
        <v>507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2</v>
      </c>
      <c r="C1" s="2" t="s">
        <v>1</v>
      </c>
    </row>
    <row r="2" spans="1:5">
      <c r="C2" s="2" t="s">
        <v>2</v>
      </c>
      <c r="D2" s="2" t="s">
        <v>206</v>
      </c>
      <c r="E2" s="2" t="s">
        <v>25</v>
      </c>
    </row>
    <row r="3" spans="1:5">
      <c r="A3" s="3" t="s">
        <v>243</v>
      </c>
    </row>
    <row r="4" spans="1:5">
      <c r="A4" s="4" t="s">
        <v>244</v>
      </c>
      <c r="D4" s="7" t="n">
        <v>12400</v>
      </c>
    </row>
    <row r="5" spans="1:5">
      <c r="A5" s="4" t="s">
        <v>245</v>
      </c>
      <c r="D5" s="5" t="n">
        <v>97514</v>
      </c>
    </row>
    <row r="6" spans="1:5">
      <c r="A6" s="4" t="s">
        <v>246</v>
      </c>
      <c r="D6" s="5" t="n">
        <v>8568</v>
      </c>
    </row>
    <row r="7" spans="1:5">
      <c r="A7" s="4" t="s">
        <v>247</v>
      </c>
      <c r="D7" s="5" t="n">
        <v>28977</v>
      </c>
    </row>
    <row r="8" spans="1:5">
      <c r="A8" s="4" t="s">
        <v>208</v>
      </c>
      <c r="D8" s="5" t="n">
        <v>194850</v>
      </c>
    </row>
    <row r="9" spans="1:5">
      <c r="A9" s="4" t="s">
        <v>35</v>
      </c>
      <c r="C9" s="7" t="n">
        <v>1420636</v>
      </c>
      <c r="D9" s="5" t="n">
        <v>527388</v>
      </c>
      <c r="E9" s="7" t="n">
        <v>894095</v>
      </c>
    </row>
    <row r="10" spans="1:5">
      <c r="A10" s="4" t="s">
        <v>248</v>
      </c>
      <c r="D10" s="5" t="n">
        <v>1282</v>
      </c>
    </row>
    <row r="11" spans="1:5">
      <c r="A11" s="4" t="s">
        <v>249</v>
      </c>
      <c r="D11" s="5" t="n">
        <v>870979</v>
      </c>
    </row>
    <row r="12" spans="1:5">
      <c r="A12" s="4" t="s">
        <v>250</v>
      </c>
      <c r="D12" s="5" t="n">
        <v>93900</v>
      </c>
    </row>
    <row r="13" spans="1:5">
      <c r="A13" s="4" t="s">
        <v>251</v>
      </c>
      <c r="D13" s="5" t="n">
        <v>4425</v>
      </c>
    </row>
    <row r="14" spans="1:5">
      <c r="A14" s="4" t="s">
        <v>252</v>
      </c>
      <c r="D14" s="5" t="n">
        <v>98325</v>
      </c>
    </row>
    <row r="15" spans="1:5">
      <c r="A15" s="4" t="s">
        <v>253</v>
      </c>
      <c r="B15" s="4" t="s">
        <v>254</v>
      </c>
      <c r="D15" s="7" t="n">
        <v>772654</v>
      </c>
    </row>
    <row r="16" spans="1:5">
      <c r="A16" s="4" t="s">
        <v>255</v>
      </c>
      <c r="C16" s="5" t="n">
        <v>1000</v>
      </c>
    </row>
    <row r="17" spans="1:5">
      <c r="A17" s="4" t="s">
        <v>256</v>
      </c>
      <c r="C17" s="7" t="n">
        <v>15700</v>
      </c>
    </row>
    <row r="18" spans="1:5"/>
    <row r="19" spans="1:5">
      <c r="A19" s="4" t="s">
        <v>254</v>
      </c>
      <c r="B19" s="4" t="s">
        <v>257</v>
      </c>
    </row>
  </sheetData>
  <mergeCells count="3">
    <mergeCell ref="A1:B2"/>
    <mergeCell ref="A18:D18"/>
    <mergeCell ref="B19:D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9</v>
      </c>
      <c r="D1" s="2" t="s">
        <v>1</v>
      </c>
    </row>
    <row r="2" spans="1:5">
      <c r="B2" s="2" t="s">
        <v>2</v>
      </c>
      <c r="C2" s="2" t="s">
        <v>70</v>
      </c>
      <c r="D2" s="2" t="s">
        <v>2</v>
      </c>
      <c r="E2" s="2" t="s">
        <v>70</v>
      </c>
    </row>
    <row r="3" spans="1:5">
      <c r="A3" s="3" t="s">
        <v>259</v>
      </c>
    </row>
    <row r="4" spans="1:5">
      <c r="A4" s="4" t="s">
        <v>260</v>
      </c>
      <c r="B4" s="7" t="n">
        <v>906449</v>
      </c>
      <c r="C4" s="7" t="n">
        <v>820185</v>
      </c>
      <c r="D4" s="7" t="n">
        <v>2619170</v>
      </c>
      <c r="E4" s="7" t="n">
        <v>2381872</v>
      </c>
    </row>
    <row r="5" spans="1:5">
      <c r="A5" s="4" t="s">
        <v>261</v>
      </c>
      <c r="B5" s="5" t="n">
        <v>49216</v>
      </c>
      <c r="C5" s="5" t="n">
        <v>30246</v>
      </c>
      <c r="D5" s="5" t="n">
        <v>122937</v>
      </c>
      <c r="E5" s="5" t="n">
        <v>66357</v>
      </c>
    </row>
    <row r="6" spans="1:5">
      <c r="A6" s="4" t="s">
        <v>262</v>
      </c>
      <c r="B6" s="7" t="n">
        <v>49172</v>
      </c>
      <c r="C6" s="7" t="n">
        <v>30222</v>
      </c>
      <c r="D6" s="7" t="n">
        <v>122704</v>
      </c>
      <c r="E6" s="7" t="n">
        <v>66204</v>
      </c>
    </row>
    <row r="7" spans="1:5">
      <c r="A7" s="4" t="s">
        <v>263</v>
      </c>
      <c r="B7" s="8" t="n">
        <v>0.9399999999999999</v>
      </c>
      <c r="C7" s="8" t="n">
        <v>0.58</v>
      </c>
      <c r="D7" s="8" t="n">
        <v>2.35</v>
      </c>
      <c r="E7" s="8" t="n">
        <v>1.26</v>
      </c>
    </row>
    <row r="8" spans="1:5">
      <c r="A8" s="4" t="s">
        <v>264</v>
      </c>
      <c r="B8" s="8" t="n">
        <v>0.93</v>
      </c>
      <c r="C8" s="8" t="n">
        <v>0.57</v>
      </c>
      <c r="D8" s="8" t="n">
        <v>2.32</v>
      </c>
      <c r="E8" s="8" t="n">
        <v>1.24</v>
      </c>
    </row>
    <row r="9" spans="1:5">
      <c r="A9" s="4" t="s">
        <v>265</v>
      </c>
      <c r="B9" s="5" t="n">
        <v>52367</v>
      </c>
      <c r="C9" s="5" t="n">
        <v>52500</v>
      </c>
      <c r="D9" s="5" t="n">
        <v>52298</v>
      </c>
      <c r="E9" s="5" t="n">
        <v>52660</v>
      </c>
    </row>
    <row r="10" spans="1:5">
      <c r="A10" s="4" t="s">
        <v>266</v>
      </c>
      <c r="B10" s="5" t="n">
        <v>53125</v>
      </c>
      <c r="C10" s="5" t="n">
        <v>53223</v>
      </c>
      <c r="D10" s="5" t="n">
        <v>53085</v>
      </c>
      <c r="E10" s="5" t="n">
        <v>533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267</v>
      </c>
      <c r="B1" s="2" t="s">
        <v>1</v>
      </c>
      <c r="C1" s="2" t="s">
        <v>268</v>
      </c>
    </row>
    <row r="2" spans="1:5">
      <c r="B2" s="2" t="s">
        <v>2</v>
      </c>
      <c r="C2" s="2" t="s">
        <v>25</v>
      </c>
      <c r="D2" s="2" t="s">
        <v>206</v>
      </c>
      <c r="E2" s="2" t="s">
        <v>269</v>
      </c>
    </row>
    <row r="3" spans="1:5">
      <c r="A3" s="3" t="s">
        <v>270</v>
      </c>
    </row>
    <row r="4" spans="1:5">
      <c r="A4" s="4" t="s">
        <v>271</v>
      </c>
      <c r="B4" s="7" t="n">
        <v>1420636</v>
      </c>
      <c r="C4" s="7" t="n">
        <v>894095</v>
      </c>
      <c r="E4" s="7" t="n">
        <v>873513</v>
      </c>
    </row>
    <row r="5" spans="1:5">
      <c r="A5" s="4" t="s">
        <v>272</v>
      </c>
      <c r="B5" s="5" t="n">
        <v>527388</v>
      </c>
      <c r="C5" s="5" t="n">
        <v>17467</v>
      </c>
    </row>
    <row r="6" spans="1:5">
      <c r="A6" s="4" t="s">
        <v>35</v>
      </c>
      <c r="B6" s="5" t="n">
        <v>1420636</v>
      </c>
      <c r="C6" s="5" t="n">
        <v>894095</v>
      </c>
      <c r="D6" s="7" t="n">
        <v>527388</v>
      </c>
    </row>
    <row r="7" spans="1:5">
      <c r="A7" s="4" t="s">
        <v>273</v>
      </c>
      <c r="B7" s="5" t="n">
        <v>-847</v>
      </c>
      <c r="C7" s="5" t="n">
        <v>3115</v>
      </c>
    </row>
    <row r="8" spans="1:5">
      <c r="A8" s="4" t="s">
        <v>274</v>
      </c>
    </row>
    <row r="9" spans="1:5">
      <c r="A9" s="3" t="s">
        <v>270</v>
      </c>
    </row>
    <row r="10" spans="1:5">
      <c r="A10" s="4" t="s">
        <v>271</v>
      </c>
      <c r="B10" s="5" t="n">
        <v>662084</v>
      </c>
      <c r="C10" s="5" t="n">
        <v>662084</v>
      </c>
      <c r="E10" s="5" t="n">
        <v>644617</v>
      </c>
    </row>
    <row r="11" spans="1:5">
      <c r="A11" s="4" t="s">
        <v>273</v>
      </c>
      <c r="C11" s="5" t="n">
        <v>0</v>
      </c>
    </row>
    <row r="12" spans="1:5">
      <c r="A12" s="4" t="s">
        <v>275</v>
      </c>
    </row>
    <row r="13" spans="1:5">
      <c r="A13" s="3" t="s">
        <v>270</v>
      </c>
    </row>
    <row r="14" spans="1:5">
      <c r="A14" s="4" t="s">
        <v>271</v>
      </c>
      <c r="B14" s="5" t="n">
        <v>231164</v>
      </c>
      <c r="C14" s="5" t="n">
        <v>232011</v>
      </c>
      <c r="E14" s="7" t="n">
        <v>228896</v>
      </c>
    </row>
    <row r="15" spans="1:5">
      <c r="A15" s="4" t="s">
        <v>273</v>
      </c>
      <c r="B15" s="5" t="n">
        <v>-847</v>
      </c>
      <c r="C15" s="5" t="n">
        <v>3115</v>
      </c>
    </row>
    <row r="16" spans="1:5">
      <c r="A16" s="4" t="s">
        <v>276</v>
      </c>
    </row>
    <row r="17" spans="1:5">
      <c r="A17" s="3" t="s">
        <v>270</v>
      </c>
    </row>
    <row r="18" spans="1:5">
      <c r="A18" s="4" t="s">
        <v>271</v>
      </c>
      <c r="B18" s="5" t="n">
        <v>527388</v>
      </c>
    </row>
    <row r="19" spans="1:5">
      <c r="A19" s="4" t="s">
        <v>277</v>
      </c>
    </row>
    <row r="20" spans="1:5">
      <c r="A20" s="3" t="s">
        <v>270</v>
      </c>
    </row>
    <row r="21" spans="1:5">
      <c r="A21" s="4" t="s">
        <v>272</v>
      </c>
      <c r="C21" s="7" t="n">
        <v>17467</v>
      </c>
    </row>
    <row r="22" spans="1:5">
      <c r="A22" s="4" t="s">
        <v>278</v>
      </c>
    </row>
    <row r="23" spans="1:5">
      <c r="A23" s="3" t="s">
        <v>270</v>
      </c>
    </row>
    <row r="24" spans="1:5">
      <c r="A24" s="4" t="s">
        <v>272</v>
      </c>
      <c r="B24" s="7" t="n">
        <v>5273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06</v>
      </c>
      <c r="C1" s="2" t="s">
        <v>2</v>
      </c>
      <c r="D1" s="2" t="s">
        <v>70</v>
      </c>
      <c r="E1" s="2" t="s">
        <v>2</v>
      </c>
      <c r="F1" s="2" t="s">
        <v>70</v>
      </c>
      <c r="G1" s="2" t="s">
        <v>25</v>
      </c>
    </row>
    <row r="2" spans="1:7">
      <c r="A2" s="3" t="s">
        <v>280</v>
      </c>
    </row>
    <row r="3" spans="1:7">
      <c r="A3" s="4" t="s">
        <v>75</v>
      </c>
      <c r="C3" s="7" t="n">
        <v>18540</v>
      </c>
      <c r="D3" s="7" t="n">
        <v>8248</v>
      </c>
      <c r="E3" s="7" t="n">
        <v>44689</v>
      </c>
      <c r="F3" s="7" t="n">
        <v>25011</v>
      </c>
    </row>
    <row r="4" spans="1:7">
      <c r="A4" s="3" t="s">
        <v>281</v>
      </c>
    </row>
    <row r="5" spans="1:7">
      <c r="A5" s="4" t="s">
        <v>282</v>
      </c>
      <c r="C5" s="5" t="n">
        <v>483462</v>
      </c>
      <c r="E5" s="5" t="n">
        <v>483462</v>
      </c>
      <c r="G5" s="7" t="n">
        <v>305359</v>
      </c>
    </row>
    <row r="6" spans="1:7">
      <c r="A6" s="4" t="s">
        <v>283</v>
      </c>
      <c r="C6" s="5" t="n">
        <v>243173</v>
      </c>
      <c r="E6" s="5" t="n">
        <v>243173</v>
      </c>
      <c r="G6" s="5" t="n">
        <v>198535</v>
      </c>
    </row>
    <row r="7" spans="1:7">
      <c r="A7" s="4" t="s">
        <v>284</v>
      </c>
      <c r="C7" s="5" t="n">
        <v>240289</v>
      </c>
      <c r="E7" s="5" t="n">
        <v>240289</v>
      </c>
      <c r="G7" s="5" t="n">
        <v>106824</v>
      </c>
    </row>
    <row r="8" spans="1:7">
      <c r="A8" s="3" t="s">
        <v>285</v>
      </c>
    </row>
    <row r="9" spans="1:7">
      <c r="A9" s="4" t="s">
        <v>286</v>
      </c>
      <c r="C9" s="5" t="n">
        <v>262268</v>
      </c>
      <c r="E9" s="5" t="n">
        <v>262268</v>
      </c>
      <c r="G9" s="5" t="n">
        <v>245942</v>
      </c>
    </row>
    <row r="10" spans="1:7">
      <c r="A10" s="4" t="s">
        <v>287</v>
      </c>
      <c r="B10" s="7" t="n">
        <v>527388</v>
      </c>
      <c r="C10" s="5" t="n">
        <v>1420636</v>
      </c>
      <c r="E10" s="5" t="n">
        <v>1420636</v>
      </c>
      <c r="G10" s="5" t="n">
        <v>894095</v>
      </c>
    </row>
    <row r="11" spans="1:7">
      <c r="A11" s="4" t="s">
        <v>288</v>
      </c>
      <c r="C11" s="5" t="n">
        <v>745730</v>
      </c>
      <c r="E11" s="5" t="n">
        <v>745730</v>
      </c>
      <c r="G11" s="5" t="n">
        <v>551301</v>
      </c>
    </row>
    <row r="12" spans="1:7">
      <c r="A12" s="3" t="s">
        <v>289</v>
      </c>
    </row>
    <row r="13" spans="1:7">
      <c r="A13" s="4" t="s">
        <v>290</v>
      </c>
      <c r="C13" s="5" t="n">
        <v>502557</v>
      </c>
      <c r="E13" s="5" t="n">
        <v>502557</v>
      </c>
      <c r="G13" s="5" t="n">
        <v>352766</v>
      </c>
    </row>
    <row r="14" spans="1:7">
      <c r="A14" s="4" t="s">
        <v>211</v>
      </c>
    </row>
    <row r="15" spans="1:7">
      <c r="A15" s="3" t="s">
        <v>280</v>
      </c>
    </row>
    <row r="16" spans="1:7">
      <c r="A16" s="4" t="s">
        <v>291</v>
      </c>
      <c r="B16" s="4" t="s">
        <v>213</v>
      </c>
    </row>
    <row r="17" spans="1:7">
      <c r="A17" s="3" t="s">
        <v>281</v>
      </c>
    </row>
    <row r="18" spans="1:7">
      <c r="A18" s="4" t="s">
        <v>282</v>
      </c>
      <c r="C18" s="5" t="n">
        <v>343707</v>
      </c>
      <c r="E18" s="5" t="n">
        <v>343707</v>
      </c>
      <c r="G18" s="5" t="n">
        <v>202588</v>
      </c>
    </row>
    <row r="19" spans="1:7">
      <c r="A19" s="4" t="s">
        <v>283</v>
      </c>
      <c r="C19" s="5" t="n">
        <v>135739</v>
      </c>
      <c r="E19" s="5" t="n">
        <v>135739</v>
      </c>
      <c r="G19" s="5" t="n">
        <v>119272</v>
      </c>
    </row>
    <row r="20" spans="1:7">
      <c r="A20" s="4" t="s">
        <v>284</v>
      </c>
      <c r="C20" s="5" t="n">
        <v>207968</v>
      </c>
      <c r="E20" s="7" t="n">
        <v>207968</v>
      </c>
      <c r="G20" s="5" t="n">
        <v>83316</v>
      </c>
    </row>
    <row r="21" spans="1:7">
      <c r="A21" s="4" t="s">
        <v>292</v>
      </c>
    </row>
    <row r="22" spans="1:7">
      <c r="A22" s="3" t="s">
        <v>280</v>
      </c>
    </row>
    <row r="23" spans="1:7">
      <c r="A23" s="4" t="s">
        <v>291</v>
      </c>
      <c r="E23" s="4" t="s">
        <v>222</v>
      </c>
    </row>
    <row r="24" spans="1:7">
      <c r="A24" s="4" t="s">
        <v>293</v>
      </c>
    </row>
    <row r="25" spans="1:7">
      <c r="A25" s="3" t="s">
        <v>280</v>
      </c>
    </row>
    <row r="26" spans="1:7">
      <c r="A26" s="4" t="s">
        <v>291</v>
      </c>
      <c r="E26" s="4" t="s">
        <v>213</v>
      </c>
    </row>
    <row r="27" spans="1:7">
      <c r="A27" s="4" t="s">
        <v>294</v>
      </c>
    </row>
    <row r="28" spans="1:7">
      <c r="A28" s="3" t="s">
        <v>281</v>
      </c>
    </row>
    <row r="29" spans="1:7">
      <c r="A29" s="4" t="s">
        <v>282</v>
      </c>
      <c r="C29" s="5" t="n">
        <v>71121</v>
      </c>
      <c r="E29" s="7" t="n">
        <v>71121</v>
      </c>
      <c r="G29" s="5" t="n">
        <v>71121</v>
      </c>
    </row>
    <row r="30" spans="1:7">
      <c r="A30" s="4" t="s">
        <v>283</v>
      </c>
      <c r="C30" s="5" t="n">
        <v>65102</v>
      </c>
      <c r="E30" s="5" t="n">
        <v>65102</v>
      </c>
      <c r="G30" s="5" t="n">
        <v>59174</v>
      </c>
    </row>
    <row r="31" spans="1:7">
      <c r="A31" s="4" t="s">
        <v>284</v>
      </c>
      <c r="C31" s="5" t="n">
        <v>6019</v>
      </c>
      <c r="E31" s="7" t="n">
        <v>6019</v>
      </c>
      <c r="G31" s="5" t="n">
        <v>11947</v>
      </c>
    </row>
    <row r="32" spans="1:7">
      <c r="A32" s="4" t="s">
        <v>295</v>
      </c>
    </row>
    <row r="33" spans="1:7">
      <c r="A33" s="3" t="s">
        <v>280</v>
      </c>
    </row>
    <row r="34" spans="1:7">
      <c r="A34" s="4" t="s">
        <v>291</v>
      </c>
      <c r="E34" s="4" t="s">
        <v>222</v>
      </c>
    </row>
    <row r="35" spans="1:7">
      <c r="A35" s="4" t="s">
        <v>296</v>
      </c>
    </row>
    <row r="36" spans="1:7">
      <c r="A36" s="3" t="s">
        <v>280</v>
      </c>
    </row>
    <row r="37" spans="1:7">
      <c r="A37" s="4" t="s">
        <v>291</v>
      </c>
      <c r="E37" s="4" t="s">
        <v>219</v>
      </c>
    </row>
    <row r="38" spans="1:7">
      <c r="A38" s="4" t="s">
        <v>215</v>
      </c>
    </row>
    <row r="39" spans="1:7">
      <c r="A39" s="3" t="s">
        <v>280</v>
      </c>
    </row>
    <row r="40" spans="1:7">
      <c r="A40" s="4" t="s">
        <v>291</v>
      </c>
      <c r="B40" s="4" t="s">
        <v>216</v>
      </c>
    </row>
    <row r="41" spans="1:7">
      <c r="A41" s="3" t="s">
        <v>281</v>
      </c>
    </row>
    <row r="42" spans="1:7">
      <c r="A42" s="4" t="s">
        <v>282</v>
      </c>
      <c r="C42" s="5" t="n">
        <v>26100</v>
      </c>
      <c r="E42" s="7" t="n">
        <v>26100</v>
      </c>
      <c r="G42" s="5" t="n">
        <v>0</v>
      </c>
    </row>
    <row r="43" spans="1:7">
      <c r="A43" s="4" t="s">
        <v>283</v>
      </c>
      <c r="C43" s="5" t="n">
        <v>17400</v>
      </c>
      <c r="E43" s="5" t="n">
        <v>17400</v>
      </c>
      <c r="G43" s="5" t="n">
        <v>0</v>
      </c>
    </row>
    <row r="44" spans="1:7">
      <c r="A44" s="4" t="s">
        <v>284</v>
      </c>
      <c r="C44" s="5" t="n">
        <v>8700</v>
      </c>
      <c r="E44" s="7" t="n">
        <v>8700</v>
      </c>
      <c r="G44" s="5" t="n">
        <v>0</v>
      </c>
    </row>
    <row r="45" spans="1:7">
      <c r="A45" s="4" t="s">
        <v>297</v>
      </c>
    </row>
    <row r="46" spans="1:7">
      <c r="A46" s="3" t="s">
        <v>280</v>
      </c>
    </row>
    <row r="47" spans="1:7">
      <c r="A47" s="4" t="s">
        <v>291</v>
      </c>
      <c r="E47" s="4" t="s">
        <v>216</v>
      </c>
    </row>
    <row r="48" spans="1:7">
      <c r="A48" s="4" t="s">
        <v>298</v>
      </c>
    </row>
    <row r="49" spans="1:7">
      <c r="A49" s="3" t="s">
        <v>281</v>
      </c>
    </row>
    <row r="50" spans="1:7">
      <c r="A50" s="4" t="s">
        <v>282</v>
      </c>
      <c r="C50" s="5" t="n">
        <v>22234</v>
      </c>
      <c r="E50" s="7" t="n">
        <v>22234</v>
      </c>
      <c r="G50" s="5" t="n">
        <v>11850</v>
      </c>
    </row>
    <row r="51" spans="1:7">
      <c r="A51" s="4" t="s">
        <v>283</v>
      </c>
      <c r="C51" s="5" t="n">
        <v>8950</v>
      </c>
      <c r="E51" s="5" t="n">
        <v>8950</v>
      </c>
      <c r="G51" s="5" t="n">
        <v>6600</v>
      </c>
    </row>
    <row r="52" spans="1:7">
      <c r="A52" s="4" t="s">
        <v>284</v>
      </c>
      <c r="C52" s="5" t="n">
        <v>13284</v>
      </c>
      <c r="E52" s="7" t="n">
        <v>13284</v>
      </c>
      <c r="G52" s="5" t="n">
        <v>5250</v>
      </c>
    </row>
    <row r="53" spans="1:7">
      <c r="A53" s="4" t="s">
        <v>299</v>
      </c>
    </row>
    <row r="54" spans="1:7">
      <c r="A54" s="3" t="s">
        <v>280</v>
      </c>
    </row>
    <row r="55" spans="1:7">
      <c r="A55" s="4" t="s">
        <v>291</v>
      </c>
      <c r="B55" s="4" t="s">
        <v>225</v>
      </c>
      <c r="E55" s="4" t="s">
        <v>222</v>
      </c>
    </row>
    <row r="56" spans="1:7">
      <c r="A56" s="4" t="s">
        <v>300</v>
      </c>
    </row>
    <row r="57" spans="1:7">
      <c r="A57" s="3" t="s">
        <v>280</v>
      </c>
    </row>
    <row r="58" spans="1:7">
      <c r="A58" s="4" t="s">
        <v>291</v>
      </c>
      <c r="B58" s="4" t="s">
        <v>229</v>
      </c>
      <c r="E58" s="4" t="s">
        <v>229</v>
      </c>
    </row>
    <row r="59" spans="1:7">
      <c r="A59" s="4" t="s">
        <v>218</v>
      </c>
    </row>
    <row r="60" spans="1:7">
      <c r="A60" s="3" t="s">
        <v>280</v>
      </c>
    </row>
    <row r="61" spans="1:7">
      <c r="A61" s="4" t="s">
        <v>291</v>
      </c>
      <c r="B61" s="4" t="s">
        <v>219</v>
      </c>
    </row>
    <row r="62" spans="1:7">
      <c r="A62" s="3" t="s">
        <v>281</v>
      </c>
    </row>
    <row r="63" spans="1:7">
      <c r="A63" s="4" t="s">
        <v>282</v>
      </c>
      <c r="C63" s="5" t="n">
        <v>1400</v>
      </c>
      <c r="E63" s="7" t="n">
        <v>1400</v>
      </c>
      <c r="G63" s="5" t="n">
        <v>900</v>
      </c>
    </row>
    <row r="64" spans="1:7">
      <c r="A64" s="4" t="s">
        <v>283</v>
      </c>
      <c r="C64" s="5" t="n">
        <v>804</v>
      </c>
      <c r="E64" s="5" t="n">
        <v>804</v>
      </c>
      <c r="G64" s="5" t="n">
        <v>673</v>
      </c>
    </row>
    <row r="65" spans="1:7">
      <c r="A65" s="4" t="s">
        <v>284</v>
      </c>
      <c r="C65" s="5" t="n">
        <v>596</v>
      </c>
      <c r="E65" s="7" t="n">
        <v>596</v>
      </c>
      <c r="G65" s="5" t="n">
        <v>227</v>
      </c>
    </row>
    <row r="66" spans="1:7">
      <c r="A66" s="4" t="s">
        <v>301</v>
      </c>
    </row>
    <row r="67" spans="1:7">
      <c r="A67" s="3" t="s">
        <v>280</v>
      </c>
    </row>
    <row r="68" spans="1:7">
      <c r="A68" s="4" t="s">
        <v>291</v>
      </c>
      <c r="E68" s="4" t="s">
        <v>219</v>
      </c>
    </row>
    <row r="69" spans="1:7">
      <c r="A69" s="4" t="s">
        <v>302</v>
      </c>
    </row>
    <row r="70" spans="1:7">
      <c r="A70" s="3" t="s">
        <v>281</v>
      </c>
    </row>
    <row r="71" spans="1:7">
      <c r="A71" s="4" t="s">
        <v>282</v>
      </c>
      <c r="C71" s="5" t="n">
        <v>18900</v>
      </c>
      <c r="E71" s="7" t="n">
        <v>18900</v>
      </c>
      <c r="G71" s="5" t="n">
        <v>18900</v>
      </c>
    </row>
    <row r="72" spans="1:7">
      <c r="A72" s="4" t="s">
        <v>283</v>
      </c>
      <c r="C72" s="5" t="n">
        <v>15178</v>
      </c>
      <c r="E72" s="5" t="n">
        <v>15178</v>
      </c>
      <c r="G72" s="5" t="n">
        <v>12816</v>
      </c>
    </row>
    <row r="73" spans="1:7">
      <c r="A73" s="4" t="s">
        <v>284</v>
      </c>
      <c r="C73" s="7" t="n">
        <v>3722</v>
      </c>
      <c r="E73" s="7" t="n">
        <v>3722</v>
      </c>
      <c r="G73" s="7" t="n">
        <v>6084</v>
      </c>
    </row>
    <row r="74" spans="1:7">
      <c r="A74" s="4" t="s">
        <v>303</v>
      </c>
    </row>
    <row r="75" spans="1:7">
      <c r="A75" s="3" t="s">
        <v>280</v>
      </c>
    </row>
    <row r="76" spans="1:7">
      <c r="A76" s="4" t="s">
        <v>291</v>
      </c>
      <c r="E76" s="4" t="s">
        <v>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51</v>
      </c>
    </row>
    <row r="3" spans="1:3">
      <c r="A3" s="4" t="s">
        <v>60</v>
      </c>
      <c r="B3" s="8" t="n">
        <v>0.01</v>
      </c>
      <c r="C3" s="8" t="n">
        <v>0.0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75000000</v>
      </c>
      <c r="C8" s="5" t="n">
        <v>75000000</v>
      </c>
    </row>
    <row r="9" spans="1:3">
      <c r="A9" s="4" t="s">
        <v>66</v>
      </c>
      <c r="B9" s="5" t="n">
        <v>52456886</v>
      </c>
      <c r="C9" s="5" t="n">
        <v>52151538</v>
      </c>
    </row>
    <row r="10" spans="1:3">
      <c r="A10" s="4" t="s">
        <v>67</v>
      </c>
      <c r="B10" s="5" t="n">
        <v>52456886</v>
      </c>
      <c r="C10" s="5" t="n">
        <v>52151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69</v>
      </c>
      <c r="D1" s="2" t="s">
        <v>1</v>
      </c>
    </row>
    <row r="2" spans="1:6">
      <c r="B2" s="2" t="s">
        <v>2</v>
      </c>
      <c r="C2" s="2" t="s">
        <v>70</v>
      </c>
      <c r="D2" s="2" t="s">
        <v>2</v>
      </c>
      <c r="E2" s="2" t="s">
        <v>70</v>
      </c>
      <c r="F2" s="2" t="s">
        <v>25</v>
      </c>
    </row>
    <row r="3" spans="1:6">
      <c r="A3" s="3" t="s">
        <v>139</v>
      </c>
    </row>
    <row r="4" spans="1:6">
      <c r="A4" s="4" t="s">
        <v>75</v>
      </c>
      <c r="B4" s="7" t="n">
        <v>18540</v>
      </c>
      <c r="C4" s="7" t="n">
        <v>8248</v>
      </c>
      <c r="D4" s="7" t="n">
        <v>44689</v>
      </c>
      <c r="E4" s="7" t="n">
        <v>25011</v>
      </c>
    </row>
    <row r="5" spans="1:6">
      <c r="A5" s="3" t="s">
        <v>306</v>
      </c>
    </row>
    <row r="6" spans="1:6">
      <c r="A6" s="5" t="n">
        <v>2018</v>
      </c>
      <c r="B6" s="5" t="n">
        <v>18545</v>
      </c>
      <c r="D6" s="5" t="n">
        <v>18545</v>
      </c>
    </row>
    <row r="7" spans="1:6">
      <c r="A7" s="5" t="n">
        <v>2019</v>
      </c>
      <c r="B7" s="5" t="n">
        <v>51296</v>
      </c>
      <c r="D7" s="5" t="n">
        <v>51296</v>
      </c>
    </row>
    <row r="8" spans="1:6">
      <c r="A8" s="5" t="n">
        <v>2020</v>
      </c>
      <c r="B8" s="5" t="n">
        <v>40287</v>
      </c>
      <c r="D8" s="5" t="n">
        <v>40287</v>
      </c>
    </row>
    <row r="9" spans="1:6">
      <c r="A9" s="5" t="n">
        <v>2021</v>
      </c>
      <c r="B9" s="5" t="n">
        <v>35469</v>
      </c>
      <c r="D9" s="5" t="n">
        <v>35469</v>
      </c>
    </row>
    <row r="10" spans="1:6">
      <c r="A10" s="5" t="n">
        <v>2022</v>
      </c>
      <c r="B10" s="5" t="n">
        <v>24437</v>
      </c>
      <c r="D10" s="5" t="n">
        <v>24437</v>
      </c>
    </row>
    <row r="11" spans="1:6">
      <c r="A11" s="4" t="s">
        <v>307</v>
      </c>
      <c r="B11" s="5" t="n">
        <v>70255</v>
      </c>
      <c r="D11" s="5" t="n">
        <v>70255</v>
      </c>
    </row>
    <row r="12" spans="1:6">
      <c r="A12" s="4" t="s">
        <v>284</v>
      </c>
      <c r="B12" s="7" t="n">
        <v>240289</v>
      </c>
      <c r="D12" s="7" t="n">
        <v>240289</v>
      </c>
      <c r="F12" s="7" t="n">
        <v>1068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8</v>
      </c>
      <c r="B1" s="2" t="s">
        <v>2</v>
      </c>
      <c r="C1" s="2" t="s">
        <v>25</v>
      </c>
    </row>
    <row r="2" spans="1:3">
      <c r="A2" s="3" t="s">
        <v>309</v>
      </c>
    </row>
    <row r="3" spans="1:3">
      <c r="A3" s="4" t="s">
        <v>310</v>
      </c>
      <c r="B3" s="7" t="n">
        <v>1179000</v>
      </c>
      <c r="C3" s="7" t="n">
        <v>588000</v>
      </c>
    </row>
    <row r="4" spans="1:3">
      <c r="A4" s="4" t="s">
        <v>311</v>
      </c>
      <c r="B4" s="5" t="n">
        <v>-24846</v>
      </c>
      <c r="C4" s="5" t="n">
        <v>-12787</v>
      </c>
    </row>
    <row r="5" spans="1:3">
      <c r="A5" s="4" t="s">
        <v>312</v>
      </c>
      <c r="B5" s="5" t="n">
        <v>1154154</v>
      </c>
      <c r="C5" s="5" t="n">
        <v>575213</v>
      </c>
    </row>
    <row r="6" spans="1:3">
      <c r="A6" s="4" t="s">
        <v>313</v>
      </c>
    </row>
    <row r="7" spans="1:3">
      <c r="A7" s="3" t="s">
        <v>309</v>
      </c>
    </row>
    <row r="8" spans="1:3">
      <c r="A8" s="4" t="s">
        <v>310</v>
      </c>
      <c r="B8" s="5" t="n">
        <v>0</v>
      </c>
      <c r="C8" s="5" t="n">
        <v>0</v>
      </c>
    </row>
    <row r="9" spans="1:3">
      <c r="A9" s="4" t="s">
        <v>314</v>
      </c>
    </row>
    <row r="10" spans="1:3">
      <c r="A10" s="3" t="s">
        <v>309</v>
      </c>
    </row>
    <row r="11" spans="1:3">
      <c r="A11" s="4" t="s">
        <v>310</v>
      </c>
      <c r="B11" s="5" t="n">
        <v>392000</v>
      </c>
      <c r="C11" s="5" t="n">
        <v>588000</v>
      </c>
    </row>
    <row r="12" spans="1:3">
      <c r="A12" s="4" t="s">
        <v>315</v>
      </c>
    </row>
    <row r="13" spans="1:3">
      <c r="A13" s="3" t="s">
        <v>309</v>
      </c>
    </row>
    <row r="14" spans="1:3">
      <c r="A14" s="4" t="s">
        <v>310</v>
      </c>
      <c r="B14" s="7" t="n">
        <v>787000</v>
      </c>
      <c r="C1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16</v>
      </c>
      <c r="B1" s="2" t="s">
        <v>1</v>
      </c>
    </row>
    <row r="2" spans="1:3">
      <c r="B2" s="2" t="s">
        <v>317</v>
      </c>
      <c r="C2" s="2" t="s">
        <v>318</v>
      </c>
    </row>
    <row r="3" spans="1:3">
      <c r="A3" s="3" t="s">
        <v>309</v>
      </c>
    </row>
    <row r="4" spans="1:3">
      <c r="A4" s="4" t="s">
        <v>319</v>
      </c>
      <c r="B4" s="7" t="n">
        <v>24846</v>
      </c>
      <c r="C4" s="7" t="n">
        <v>12787</v>
      </c>
    </row>
    <row r="5" spans="1:3">
      <c r="A5" s="4" t="s">
        <v>320</v>
      </c>
      <c r="B5" s="5" t="n">
        <v>1154154</v>
      </c>
      <c r="C5" s="7" t="n">
        <v>575213</v>
      </c>
    </row>
    <row r="6" spans="1:3">
      <c r="A6" s="4" t="s">
        <v>321</v>
      </c>
      <c r="B6" s="7" t="n">
        <v>300000</v>
      </c>
    </row>
    <row r="7" spans="1:3">
      <c r="A7" s="4" t="s">
        <v>322</v>
      </c>
      <c r="B7" s="4" t="s">
        <v>323</v>
      </c>
    </row>
    <row r="8" spans="1:3">
      <c r="A8" s="4" t="s">
        <v>324</v>
      </c>
      <c r="B8" s="7" t="n">
        <v>22450</v>
      </c>
    </row>
    <row r="9" spans="1:3">
      <c r="A9" s="4" t="s">
        <v>325</v>
      </c>
      <c r="B9" s="5" t="n">
        <v>15300</v>
      </c>
    </row>
    <row r="10" spans="1:3">
      <c r="A10" s="4" t="s">
        <v>326</v>
      </c>
      <c r="B10" s="5" t="n">
        <v>6160</v>
      </c>
    </row>
    <row r="11" spans="1:3">
      <c r="A11" s="4" t="s">
        <v>327</v>
      </c>
      <c r="B11" s="7" t="n">
        <v>2100</v>
      </c>
    </row>
    <row r="12" spans="1:3">
      <c r="A12" s="4" t="s">
        <v>328</v>
      </c>
      <c r="B12" s="9" t="n">
        <v>2.89</v>
      </c>
    </row>
    <row r="13" spans="1:3">
      <c r="A13" s="4" t="s">
        <v>315</v>
      </c>
    </row>
    <row r="14" spans="1:3">
      <c r="A14" s="3" t="s">
        <v>309</v>
      </c>
    </row>
    <row r="15" spans="1:3">
      <c r="A15" s="4" t="s">
        <v>329</v>
      </c>
      <c r="B15" s="7" t="n">
        <v>822000</v>
      </c>
    </row>
    <row r="16" spans="1:3">
      <c r="A16" s="4" t="s">
        <v>330</v>
      </c>
    </row>
    <row r="17" spans="1:3">
      <c r="A17" s="3" t="s">
        <v>309</v>
      </c>
    </row>
    <row r="18" spans="1:3">
      <c r="A18" s="4" t="s">
        <v>328</v>
      </c>
      <c r="B18" s="4" t="s">
        <v>331</v>
      </c>
    </row>
    <row r="19" spans="1:3">
      <c r="A19" s="4" t="s">
        <v>332</v>
      </c>
      <c r="B19" s="4" t="s">
        <v>333</v>
      </c>
    </row>
    <row r="20" spans="1:3">
      <c r="A20" s="4" t="s">
        <v>334</v>
      </c>
    </row>
    <row r="21" spans="1:3">
      <c r="A21" s="3" t="s">
        <v>309</v>
      </c>
    </row>
    <row r="22" spans="1:3">
      <c r="A22" s="4" t="s">
        <v>335</v>
      </c>
      <c r="B22" s="4" t="s">
        <v>336</v>
      </c>
    </row>
    <row r="23" spans="1:3">
      <c r="A23" s="4" t="s">
        <v>337</v>
      </c>
      <c r="B23" s="4" t="s">
        <v>338</v>
      </c>
    </row>
    <row r="24" spans="1:3">
      <c r="A24" s="4" t="s">
        <v>339</v>
      </c>
    </row>
    <row r="25" spans="1:3">
      <c r="A25" s="3" t="s">
        <v>309</v>
      </c>
    </row>
    <row r="26" spans="1:3">
      <c r="A26" s="4" t="s">
        <v>335</v>
      </c>
      <c r="B26" s="4" t="s">
        <v>340</v>
      </c>
    </row>
    <row r="27" spans="1:3">
      <c r="A27" s="4" t="s">
        <v>341</v>
      </c>
    </row>
    <row r="28" spans="1:3">
      <c r="A28" s="3" t="s">
        <v>309</v>
      </c>
    </row>
    <row r="29" spans="1:3">
      <c r="A29" s="4" t="s">
        <v>335</v>
      </c>
      <c r="B29" s="4" t="s">
        <v>340</v>
      </c>
    </row>
    <row r="30" spans="1:3">
      <c r="A30" s="4" t="s">
        <v>337</v>
      </c>
      <c r="B30" s="4" t="s">
        <v>342</v>
      </c>
    </row>
    <row r="31" spans="1:3">
      <c r="A31" s="4" t="s">
        <v>343</v>
      </c>
    </row>
    <row r="32" spans="1:3">
      <c r="A32" s="3" t="s">
        <v>309</v>
      </c>
    </row>
    <row r="33" spans="1:3">
      <c r="A33" s="4" t="s">
        <v>335</v>
      </c>
      <c r="B33" s="4" t="s">
        <v>344</v>
      </c>
    </row>
    <row r="34" spans="1:3">
      <c r="A34" s="4" t="s">
        <v>345</v>
      </c>
    </row>
    <row r="35" spans="1:3">
      <c r="A35" s="3" t="s">
        <v>309</v>
      </c>
    </row>
    <row r="36" spans="1:3">
      <c r="A36" s="4" t="s">
        <v>335</v>
      </c>
      <c r="B36" s="4" t="s">
        <v>346</v>
      </c>
    </row>
    <row r="37" spans="1:3">
      <c r="A37" s="4" t="s">
        <v>313</v>
      </c>
    </row>
    <row r="38" spans="1:3">
      <c r="A38" s="3" t="s">
        <v>309</v>
      </c>
    </row>
    <row r="39" spans="1:3">
      <c r="A39" s="4" t="s">
        <v>347</v>
      </c>
      <c r="B39" s="7" t="n">
        <v>195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 customWidth="1" max="6" min="6" width="21"/>
  </cols>
  <sheetData>
    <row r="1" spans="1:6">
      <c r="A1" s="1" t="s">
        <v>348</v>
      </c>
      <c r="B1" s="2" t="s">
        <v>69</v>
      </c>
      <c r="D1" s="2" t="s">
        <v>1</v>
      </c>
    </row>
    <row r="2" spans="1:6">
      <c r="B2" s="2" t="s">
        <v>349</v>
      </c>
      <c r="C2" s="2" t="s">
        <v>350</v>
      </c>
      <c r="D2" s="2" t="s">
        <v>349</v>
      </c>
      <c r="E2" s="2" t="s">
        <v>350</v>
      </c>
      <c r="F2" s="2" t="s">
        <v>318</v>
      </c>
    </row>
    <row r="3" spans="1:6">
      <c r="A3" s="3" t="s">
        <v>351</v>
      </c>
    </row>
    <row r="4" spans="1:6">
      <c r="A4" s="4" t="s">
        <v>352</v>
      </c>
      <c r="B4" s="5" t="n">
        <v>2</v>
      </c>
      <c r="D4" s="5" t="n">
        <v>2</v>
      </c>
    </row>
    <row r="5" spans="1:6">
      <c r="A5" s="4" t="s">
        <v>353</v>
      </c>
      <c r="B5" s="7" t="n">
        <v>320</v>
      </c>
      <c r="C5" s="7" t="n">
        <v>320</v>
      </c>
      <c r="D5" s="7" t="n">
        <v>950</v>
      </c>
      <c r="E5" s="7" t="n">
        <v>950</v>
      </c>
    </row>
    <row r="6" spans="1:6">
      <c r="A6" s="4" t="s">
        <v>354</v>
      </c>
      <c r="B6" s="5" t="n">
        <v>27600</v>
      </c>
      <c r="D6" s="5" t="n">
        <v>27600</v>
      </c>
    </row>
    <row r="7" spans="1:6">
      <c r="A7" s="4" t="s">
        <v>355</v>
      </c>
      <c r="B7" s="5" t="n">
        <v>2250</v>
      </c>
      <c r="D7" s="5" t="n">
        <v>2250</v>
      </c>
      <c r="F7" s="7" t="n">
        <v>2080</v>
      </c>
    </row>
    <row r="8" spans="1:6">
      <c r="A8" s="4" t="s">
        <v>356</v>
      </c>
      <c r="B8" s="5" t="n">
        <v>14890</v>
      </c>
      <c r="D8" s="5" t="n">
        <v>14890</v>
      </c>
      <c r="F8" s="5" t="n">
        <v>12702</v>
      </c>
    </row>
    <row r="9" spans="1:6">
      <c r="A9" s="4" t="s">
        <v>357</v>
      </c>
      <c r="B9" s="5" t="n">
        <v>4390</v>
      </c>
      <c r="D9" s="5" t="n">
        <v>4390</v>
      </c>
      <c r="F9" s="7" t="n">
        <v>4410</v>
      </c>
    </row>
    <row r="10" spans="1:6">
      <c r="A10" s="4" t="s">
        <v>358</v>
      </c>
      <c r="B10" s="7" t="n">
        <v>6480</v>
      </c>
      <c r="D10" s="7" t="n">
        <v>64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10</v>
      </c>
      <c r="B3" s="7" t="n">
        <v>1179000</v>
      </c>
      <c r="C3" s="7" t="n">
        <v>588000</v>
      </c>
    </row>
    <row r="4" spans="1:3">
      <c r="A4" s="4" t="s">
        <v>311</v>
      </c>
      <c r="B4" s="5" t="n">
        <v>24846</v>
      </c>
      <c r="C4" s="7" t="n">
        <v>12787</v>
      </c>
    </row>
    <row r="5" spans="1:3">
      <c r="A5" s="4" t="s">
        <v>361</v>
      </c>
    </row>
    <row r="6" spans="1:3">
      <c r="A6" s="3" t="s">
        <v>360</v>
      </c>
    </row>
    <row r="7" spans="1:3">
      <c r="A7" s="4" t="s">
        <v>362</v>
      </c>
      <c r="B7" s="5" t="n">
        <v>1184600</v>
      </c>
    </row>
    <row r="8" spans="1:3">
      <c r="A8" s="4" t="s">
        <v>363</v>
      </c>
      <c r="B8" s="7" t="n">
        <v>64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69</v>
      </c>
      <c r="C1" s="2" t="s">
        <v>1</v>
      </c>
    </row>
    <row r="2" spans="1:3">
      <c r="B2" s="2" t="s">
        <v>2</v>
      </c>
      <c r="C2" s="2" t="s">
        <v>2</v>
      </c>
    </row>
    <row r="3" spans="1:3">
      <c r="A3" s="3" t="s">
        <v>365</v>
      </c>
    </row>
    <row r="4" spans="1:3">
      <c r="A4" s="4" t="s">
        <v>366</v>
      </c>
      <c r="B4" s="5" t="n">
        <v>139241</v>
      </c>
      <c r="C4" s="5" t="n">
        <v>305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368</v>
      </c>
    </row>
    <row r="4" spans="1:5">
      <c r="A4" s="4" t="s">
        <v>369</v>
      </c>
      <c r="B4" s="5" t="n">
        <v>52362</v>
      </c>
      <c r="C4" s="5" t="n">
        <v>52500</v>
      </c>
      <c r="D4" s="5" t="n">
        <v>52282</v>
      </c>
      <c r="E4" s="5" t="n">
        <v>52660</v>
      </c>
    </row>
    <row r="5" spans="1:5">
      <c r="A5" s="4" t="s">
        <v>370</v>
      </c>
      <c r="B5" s="5" t="n">
        <v>672</v>
      </c>
      <c r="C5" s="5" t="n">
        <v>673</v>
      </c>
      <c r="D5" s="5" t="n">
        <v>708</v>
      </c>
      <c r="E5" s="5" t="n">
        <v>659</v>
      </c>
    </row>
    <row r="6" spans="1:5">
      <c r="A6" s="4" t="s">
        <v>371</v>
      </c>
      <c r="B6" s="5" t="n">
        <v>53034</v>
      </c>
      <c r="C6" s="5" t="n">
        <v>53173</v>
      </c>
      <c r="D6" s="5" t="n">
        <v>52990</v>
      </c>
      <c r="E6" s="5" t="n">
        <v>533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163</v>
      </c>
    </row>
    <row r="4" spans="1:2">
      <c r="A4" s="4" t="s">
        <v>374</v>
      </c>
      <c r="B4" s="10" t="n">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5</v>
      </c>
      <c r="C1" s="2" t="s">
        <v>69</v>
      </c>
      <c r="E1" s="2" t="s">
        <v>1</v>
      </c>
    </row>
    <row r="2" spans="1:6">
      <c r="C2" s="2" t="s">
        <v>2</v>
      </c>
      <c r="D2" s="2" t="s">
        <v>70</v>
      </c>
      <c r="E2" s="2" t="s">
        <v>2</v>
      </c>
      <c r="F2" s="2" t="s">
        <v>70</v>
      </c>
    </row>
    <row r="3" spans="1:6">
      <c r="A3" s="3" t="s">
        <v>376</v>
      </c>
    </row>
    <row r="4" spans="1:6">
      <c r="A4" s="4" t="s">
        <v>240</v>
      </c>
      <c r="C4" s="7" t="n">
        <v>4310</v>
      </c>
      <c r="E4" s="7" t="n">
        <v>8010</v>
      </c>
    </row>
    <row r="5" spans="1:6">
      <c r="A5" s="3" t="s">
        <v>377</v>
      </c>
    </row>
    <row r="6" spans="1:6">
      <c r="A6" s="4" t="s">
        <v>71</v>
      </c>
      <c r="C6" s="5" t="n">
        <v>906449</v>
      </c>
      <c r="D6" s="7" t="n">
        <v>667048</v>
      </c>
      <c r="E6" s="5" t="n">
        <v>2470131</v>
      </c>
      <c r="F6" s="7" t="n">
        <v>1946889</v>
      </c>
    </row>
    <row r="7" spans="1:6">
      <c r="A7" s="3" t="s">
        <v>378</v>
      </c>
    </row>
    <row r="8" spans="1:6">
      <c r="A8" s="4" t="s">
        <v>379</v>
      </c>
      <c r="C8" s="5" t="n">
        <v>270172</v>
      </c>
      <c r="D8" s="5" t="n">
        <v>218315</v>
      </c>
      <c r="E8" s="5" t="n">
        <v>751755</v>
      </c>
      <c r="F8" s="5" t="n">
        <v>629396</v>
      </c>
    </row>
    <row r="9" spans="1:6">
      <c r="A9" s="3" t="s">
        <v>380</v>
      </c>
    </row>
    <row r="10" spans="1:6">
      <c r="A10" s="4" t="s">
        <v>381</v>
      </c>
      <c r="C10" s="5" t="n">
        <v>74297</v>
      </c>
      <c r="D10" s="5" t="n">
        <v>60870</v>
      </c>
      <c r="E10" s="5" t="n">
        <v>185671</v>
      </c>
      <c r="F10" s="5" t="n">
        <v>163939</v>
      </c>
    </row>
    <row r="11" spans="1:6">
      <c r="A11" s="4" t="s">
        <v>382</v>
      </c>
      <c r="C11" s="5" t="n">
        <v>18540</v>
      </c>
      <c r="D11" s="5" t="n">
        <v>8248</v>
      </c>
      <c r="E11" s="5" t="n">
        <v>44689</v>
      </c>
      <c r="F11" s="5" t="n">
        <v>25011</v>
      </c>
    </row>
    <row r="12" spans="1:6">
      <c r="A12" s="4" t="s">
        <v>239</v>
      </c>
      <c r="C12" s="5" t="n">
        <v>164000</v>
      </c>
      <c r="E12" s="5" t="n">
        <v>319100</v>
      </c>
    </row>
    <row r="13" spans="1:6">
      <c r="A13" s="4" t="s">
        <v>274</v>
      </c>
    </row>
    <row r="14" spans="1:6">
      <c r="A14" s="3" t="s">
        <v>377</v>
      </c>
    </row>
    <row r="15" spans="1:6">
      <c r="A15" s="4" t="s">
        <v>71</v>
      </c>
      <c r="C15" s="5" t="n">
        <v>589717</v>
      </c>
      <c r="D15" s="5" t="n">
        <v>517492</v>
      </c>
      <c r="E15" s="5" t="n">
        <v>1695728</v>
      </c>
      <c r="F15" s="5" t="n">
        <v>1502462</v>
      </c>
    </row>
    <row r="16" spans="1:6">
      <c r="A16" s="3" t="s">
        <v>378</v>
      </c>
    </row>
    <row r="17" spans="1:6">
      <c r="A17" s="4" t="s">
        <v>379</v>
      </c>
      <c r="C17" s="5" t="n">
        <v>177831</v>
      </c>
      <c r="D17" s="5" t="n">
        <v>155783</v>
      </c>
      <c r="E17" s="5" t="n">
        <v>506146</v>
      </c>
      <c r="F17" s="5" t="n">
        <v>445925</v>
      </c>
    </row>
    <row r="18" spans="1:6">
      <c r="A18" s="3" t="s">
        <v>380</v>
      </c>
    </row>
    <row r="19" spans="1:6">
      <c r="A19" s="4" t="s">
        <v>381</v>
      </c>
      <c r="C19" s="5" t="n">
        <v>71443</v>
      </c>
      <c r="D19" s="5" t="n">
        <v>59016</v>
      </c>
      <c r="E19" s="5" t="n">
        <v>192610</v>
      </c>
      <c r="F19" s="5" t="n">
        <v>162679</v>
      </c>
    </row>
    <row r="20" spans="1:6">
      <c r="A20" s="4" t="s">
        <v>382</v>
      </c>
      <c r="C20" s="5" t="n">
        <v>6546</v>
      </c>
      <c r="D20" s="5" t="n">
        <v>7194</v>
      </c>
      <c r="E20" s="5" t="n">
        <v>19638</v>
      </c>
      <c r="F20" s="5" t="n">
        <v>21983</v>
      </c>
    </row>
    <row r="21" spans="1:6">
      <c r="A21" s="4" t="s">
        <v>275</v>
      </c>
    </row>
    <row r="22" spans="1:6">
      <c r="A22" s="3" t="s">
        <v>377</v>
      </c>
    </row>
    <row r="23" spans="1:6">
      <c r="A23" s="4" t="s">
        <v>71</v>
      </c>
      <c r="C23" s="5" t="n">
        <v>152701</v>
      </c>
      <c r="D23" s="5" t="n">
        <v>149556</v>
      </c>
      <c r="E23" s="5" t="n">
        <v>455222</v>
      </c>
      <c r="F23" s="5" t="n">
        <v>444427</v>
      </c>
    </row>
    <row r="24" spans="1:6">
      <c r="A24" s="3" t="s">
        <v>378</v>
      </c>
    </row>
    <row r="25" spans="1:6">
      <c r="A25" s="4" t="s">
        <v>379</v>
      </c>
      <c r="C25" s="5" t="n">
        <v>62712</v>
      </c>
      <c r="D25" s="5" t="n">
        <v>62532</v>
      </c>
      <c r="E25" s="5" t="n">
        <v>187321</v>
      </c>
      <c r="F25" s="5" t="n">
        <v>183471</v>
      </c>
    </row>
    <row r="26" spans="1:6">
      <c r="A26" s="3" t="s">
        <v>380</v>
      </c>
    </row>
    <row r="27" spans="1:6">
      <c r="A27" s="4" t="s">
        <v>381</v>
      </c>
      <c r="C27" s="5" t="n">
        <v>15156</v>
      </c>
      <c r="D27" s="5" t="n">
        <v>16088</v>
      </c>
      <c r="E27" s="5" t="n">
        <v>39794</v>
      </c>
      <c r="F27" s="5" t="n">
        <v>39525</v>
      </c>
    </row>
    <row r="28" spans="1:6">
      <c r="A28" s="4" t="s">
        <v>382</v>
      </c>
      <c r="C28" s="5" t="n">
        <v>1040</v>
      </c>
      <c r="D28" s="5" t="n">
        <v>1054</v>
      </c>
      <c r="E28" s="5" t="n">
        <v>3143</v>
      </c>
      <c r="F28" s="5" t="n">
        <v>3028</v>
      </c>
    </row>
    <row r="29" spans="1:6">
      <c r="A29" s="4" t="s">
        <v>276</v>
      </c>
    </row>
    <row r="30" spans="1:6">
      <c r="A30" s="3" t="s">
        <v>377</v>
      </c>
    </row>
    <row r="31" spans="1:6">
      <c r="A31" s="4" t="s">
        <v>71</v>
      </c>
      <c r="C31" s="5" t="n">
        <v>164031</v>
      </c>
      <c r="D31" s="5" t="n">
        <v>0</v>
      </c>
      <c r="E31" s="5" t="n">
        <v>319181</v>
      </c>
      <c r="F31" s="5" t="n">
        <v>0</v>
      </c>
    </row>
    <row r="32" spans="1:6">
      <c r="A32" s="3" t="s">
        <v>378</v>
      </c>
    </row>
    <row r="33" spans="1:6">
      <c r="A33" s="4" t="s">
        <v>379</v>
      </c>
      <c r="C33" s="5" t="n">
        <v>29629</v>
      </c>
      <c r="D33" s="5" t="n">
        <v>0</v>
      </c>
      <c r="E33" s="5" t="n">
        <v>58288</v>
      </c>
      <c r="F33" s="5" t="n">
        <v>0</v>
      </c>
    </row>
    <row r="34" spans="1:6">
      <c r="A34" s="3" t="s">
        <v>380</v>
      </c>
    </row>
    <row r="35" spans="1:6">
      <c r="A35" s="4" t="s">
        <v>381</v>
      </c>
      <c r="D35" s="5" t="n">
        <v>0</v>
      </c>
      <c r="E35" s="5" t="n">
        <v>8012</v>
      </c>
      <c r="F35" s="5" t="n">
        <v>0</v>
      </c>
    </row>
    <row r="36" spans="1:6">
      <c r="A36" s="4" t="s">
        <v>382</v>
      </c>
      <c r="C36" s="5" t="n">
        <v>10954</v>
      </c>
      <c r="D36" s="5" t="n">
        <v>0</v>
      </c>
      <c r="E36" s="5" t="n">
        <v>21908</v>
      </c>
      <c r="F36" s="5" t="n">
        <v>0</v>
      </c>
    </row>
    <row r="37" spans="1:6">
      <c r="A37" s="4" t="s">
        <v>383</v>
      </c>
    </row>
    <row r="38" spans="1:6">
      <c r="A38" s="3" t="s">
        <v>380</v>
      </c>
    </row>
    <row r="39" spans="1:6">
      <c r="A39" s="4" t="s">
        <v>381</v>
      </c>
      <c r="B39" s="4" t="s">
        <v>254</v>
      </c>
      <c r="C39" s="5" t="n">
        <v>-16616</v>
      </c>
      <c r="D39" s="5" t="n">
        <v>-14234</v>
      </c>
      <c r="E39" s="5" t="n">
        <v>-54745</v>
      </c>
      <c r="F39" s="5" t="n">
        <v>-38265</v>
      </c>
    </row>
    <row r="40" spans="1:6">
      <c r="A40" s="4" t="s">
        <v>384</v>
      </c>
    </row>
    <row r="41" spans="1:6">
      <c r="A41" s="3" t="s">
        <v>377</v>
      </c>
    </row>
    <row r="42" spans="1:6">
      <c r="A42" s="4" t="s">
        <v>71</v>
      </c>
      <c r="C42" s="5" t="n">
        <v>575309</v>
      </c>
      <c r="D42" s="5" t="n">
        <v>506376</v>
      </c>
      <c r="E42" s="5" t="n">
        <v>1653835</v>
      </c>
      <c r="F42" s="5" t="n">
        <v>1468976</v>
      </c>
    </row>
    <row r="43" spans="1:6">
      <c r="A43" s="4" t="s">
        <v>385</v>
      </c>
    </row>
    <row r="44" spans="1:6">
      <c r="A44" s="3" t="s">
        <v>377</v>
      </c>
    </row>
    <row r="45" spans="1:6">
      <c r="A45" s="4" t="s">
        <v>71</v>
      </c>
      <c r="C45" s="5" t="n">
        <v>130365</v>
      </c>
      <c r="D45" s="5" t="n">
        <v>127963</v>
      </c>
      <c r="E45" s="5" t="n">
        <v>386068</v>
      </c>
      <c r="F45" s="5" t="n">
        <v>379892</v>
      </c>
    </row>
    <row r="46" spans="1:6">
      <c r="A46" s="4" t="s">
        <v>386</v>
      </c>
    </row>
    <row r="47" spans="1:6">
      <c r="A47" s="3" t="s">
        <v>377</v>
      </c>
    </row>
    <row r="48" spans="1:6">
      <c r="A48" s="4" t="s">
        <v>71</v>
      </c>
      <c r="C48" s="5" t="n">
        <v>14408</v>
      </c>
      <c r="D48" s="5" t="n">
        <v>11116</v>
      </c>
      <c r="E48" s="5" t="n">
        <v>41893</v>
      </c>
      <c r="F48" s="5" t="n">
        <v>33486</v>
      </c>
    </row>
    <row r="49" spans="1:6">
      <c r="A49" s="4" t="s">
        <v>387</v>
      </c>
    </row>
    <row r="50" spans="1:6">
      <c r="A50" s="3" t="s">
        <v>377</v>
      </c>
    </row>
    <row r="51" spans="1:6">
      <c r="A51" s="4" t="s">
        <v>71</v>
      </c>
      <c r="C51" s="5" t="n">
        <v>22336</v>
      </c>
      <c r="D51" s="5" t="n">
        <v>21593</v>
      </c>
      <c r="E51" s="5" t="n">
        <v>69154</v>
      </c>
      <c r="F51" s="5" t="n">
        <v>64535</v>
      </c>
    </row>
    <row r="52" spans="1:6">
      <c r="A52" s="4" t="s">
        <v>388</v>
      </c>
    </row>
    <row r="53" spans="1:6">
      <c r="A53" s="3" t="s">
        <v>377</v>
      </c>
    </row>
    <row r="54" spans="1:6">
      <c r="A54" s="4" t="s">
        <v>71</v>
      </c>
      <c r="C54" s="5" t="n">
        <v>48272</v>
      </c>
      <c r="D54" s="5" t="n">
        <v>0</v>
      </c>
      <c r="E54" s="5" t="n">
        <v>93034</v>
      </c>
      <c r="F54" s="5" t="n">
        <v>0</v>
      </c>
    </row>
    <row r="55" spans="1:6">
      <c r="A55" s="4" t="s">
        <v>389</v>
      </c>
    </row>
    <row r="56" spans="1:6">
      <c r="A56" s="3" t="s">
        <v>377</v>
      </c>
    </row>
    <row r="57" spans="1:6">
      <c r="A57" s="4" t="s">
        <v>71</v>
      </c>
      <c r="C57" s="5" t="n">
        <v>42102</v>
      </c>
      <c r="D57" s="5" t="n">
        <v>0</v>
      </c>
      <c r="E57" s="5" t="n">
        <v>91097</v>
      </c>
      <c r="F57" s="5" t="n">
        <v>0</v>
      </c>
    </row>
    <row r="58" spans="1:6">
      <c r="A58" s="4" t="s">
        <v>390</v>
      </c>
    </row>
    <row r="59" spans="1:6">
      <c r="A59" s="3" t="s">
        <v>377</v>
      </c>
    </row>
    <row r="60" spans="1:6">
      <c r="A60" s="4" t="s">
        <v>71</v>
      </c>
      <c r="C60" s="7" t="n">
        <v>73657</v>
      </c>
      <c r="D60" s="7" t="n">
        <v>0</v>
      </c>
      <c r="E60" s="7" t="n">
        <v>135050</v>
      </c>
      <c r="F60" s="7" t="n">
        <v>0</v>
      </c>
    </row>
    <row r="61" spans="1:6"/>
    <row r="62" spans="1:6">
      <c r="A62" s="4" t="s">
        <v>254</v>
      </c>
      <c r="B62" s="4" t="s">
        <v>391</v>
      </c>
    </row>
  </sheetData>
  <mergeCells count="5">
    <mergeCell ref="A1:B2"/>
    <mergeCell ref="C1:D1"/>
    <mergeCell ref="E1:F1"/>
    <mergeCell ref="A61:E61"/>
    <mergeCell ref="B62:E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3" t="s">
        <v>393</v>
      </c>
    </row>
    <row r="4" spans="1:5">
      <c r="A4" s="4" t="s">
        <v>71</v>
      </c>
      <c r="B4" s="7" t="n">
        <v>906449</v>
      </c>
      <c r="C4" s="7" t="n">
        <v>667048</v>
      </c>
      <c r="D4" s="7" t="n">
        <v>2470131</v>
      </c>
      <c r="E4" s="7" t="n">
        <v>1946889</v>
      </c>
    </row>
    <row r="5" spans="1:5">
      <c r="A5" s="4" t="s">
        <v>394</v>
      </c>
      <c r="B5" s="4" t="s">
        <v>395</v>
      </c>
      <c r="C5" s="4" t="s">
        <v>395</v>
      </c>
      <c r="D5" s="4" t="s">
        <v>395</v>
      </c>
      <c r="E5" s="4" t="s">
        <v>395</v>
      </c>
    </row>
    <row r="6" spans="1:5">
      <c r="A6" s="4" t="s">
        <v>396</v>
      </c>
    </row>
    <row r="7" spans="1:5">
      <c r="A7" s="3" t="s">
        <v>393</v>
      </c>
    </row>
    <row r="8" spans="1:5">
      <c r="A8" s="4" t="s">
        <v>71</v>
      </c>
      <c r="B8" s="7" t="n">
        <v>867754</v>
      </c>
      <c r="C8" s="7" t="n">
        <v>632584</v>
      </c>
      <c r="D8" s="7" t="n">
        <v>2352993</v>
      </c>
      <c r="E8" s="7" t="n">
        <v>1849567</v>
      </c>
    </row>
    <row r="9" spans="1:5">
      <c r="A9" s="4" t="s">
        <v>394</v>
      </c>
      <c r="B9" s="4" t="s">
        <v>397</v>
      </c>
      <c r="C9" s="4" t="s">
        <v>398</v>
      </c>
      <c r="D9" s="4" t="s">
        <v>399</v>
      </c>
      <c r="E9" s="4" t="s">
        <v>400</v>
      </c>
    </row>
    <row r="10" spans="1:5">
      <c r="A10" s="4" t="s">
        <v>401</v>
      </c>
    </row>
    <row r="11" spans="1:5">
      <c r="A11" s="3" t="s">
        <v>393</v>
      </c>
    </row>
    <row r="12" spans="1:5">
      <c r="A12" s="4" t="s">
        <v>71</v>
      </c>
      <c r="B12" s="7" t="n">
        <v>38695</v>
      </c>
      <c r="C12" s="7" t="n">
        <v>34464</v>
      </c>
      <c r="D12" s="7" t="n">
        <v>117138</v>
      </c>
      <c r="E12" s="7" t="n">
        <v>97322</v>
      </c>
    </row>
    <row r="13" spans="1:5">
      <c r="A13" s="4" t="s">
        <v>394</v>
      </c>
      <c r="B13" s="4" t="s">
        <v>402</v>
      </c>
      <c r="C13" s="4" t="s">
        <v>403</v>
      </c>
      <c r="D13" s="4" t="s">
        <v>404</v>
      </c>
      <c r="E13" s="4" t="s">
        <v>4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906449</v>
      </c>
      <c r="C3" s="7" t="n">
        <v>667048</v>
      </c>
      <c r="D3" s="7" t="n">
        <v>2470131</v>
      </c>
      <c r="E3" s="7" t="n">
        <v>1946889</v>
      </c>
    </row>
    <row r="4" spans="1:5">
      <c r="A4" s="4" t="s">
        <v>72</v>
      </c>
      <c r="B4" s="5" t="n">
        <v>636277</v>
      </c>
      <c r="C4" s="5" t="n">
        <v>448733</v>
      </c>
      <c r="D4" s="5" t="n">
        <v>1718376</v>
      </c>
      <c r="E4" s="5" t="n">
        <v>1317493</v>
      </c>
    </row>
    <row r="5" spans="1:5">
      <c r="A5" s="4" t="s">
        <v>73</v>
      </c>
      <c r="B5" s="5" t="n">
        <v>270172</v>
      </c>
      <c r="C5" s="5" t="n">
        <v>218315</v>
      </c>
      <c r="D5" s="5" t="n">
        <v>751755</v>
      </c>
      <c r="E5" s="5" t="n">
        <v>629396</v>
      </c>
    </row>
    <row r="6" spans="1:5">
      <c r="A6" s="4" t="s">
        <v>74</v>
      </c>
      <c r="B6" s="5" t="n">
        <v>177335</v>
      </c>
      <c r="C6" s="5" t="n">
        <v>149197</v>
      </c>
      <c r="D6" s="5" t="n">
        <v>521395</v>
      </c>
      <c r="E6" s="5" t="n">
        <v>440446</v>
      </c>
    </row>
    <row r="7" spans="1:5">
      <c r="A7" s="4" t="s">
        <v>75</v>
      </c>
      <c r="B7" s="5" t="n">
        <v>18540</v>
      </c>
      <c r="C7" s="5" t="n">
        <v>8248</v>
      </c>
      <c r="D7" s="5" t="n">
        <v>44689</v>
      </c>
      <c r="E7" s="5" t="n">
        <v>25011</v>
      </c>
    </row>
    <row r="8" spans="1:5">
      <c r="A8" s="4" t="s">
        <v>76</v>
      </c>
      <c r="B8" s="5" t="n">
        <v>74297</v>
      </c>
      <c r="C8" s="5" t="n">
        <v>60870</v>
      </c>
      <c r="D8" s="5" t="n">
        <v>185671</v>
      </c>
      <c r="E8" s="5" t="n">
        <v>163939</v>
      </c>
    </row>
    <row r="9" spans="1:5">
      <c r="A9" s="4" t="s">
        <v>77</v>
      </c>
      <c r="B9" s="5" t="n">
        <v>-14606</v>
      </c>
      <c r="C9" s="5" t="n">
        <v>-7099</v>
      </c>
      <c r="D9" s="5" t="n">
        <v>-41724</v>
      </c>
      <c r="E9" s="5" t="n">
        <v>-21667</v>
      </c>
    </row>
    <row r="10" spans="1:5">
      <c r="A10" s="4" t="s">
        <v>78</v>
      </c>
      <c r="B10" s="5" t="n">
        <v>59691</v>
      </c>
      <c r="C10" s="5" t="n">
        <v>53771</v>
      </c>
      <c r="D10" s="5" t="n">
        <v>143947</v>
      </c>
      <c r="E10" s="5" t="n">
        <v>142272</v>
      </c>
    </row>
    <row r="11" spans="1:5">
      <c r="A11" s="4" t="s">
        <v>79</v>
      </c>
      <c r="B11" s="5" t="n">
        <v>10474</v>
      </c>
      <c r="C11" s="5" t="n">
        <v>18892</v>
      </c>
      <c r="D11" s="5" t="n">
        <v>31889</v>
      </c>
      <c r="E11" s="5" t="n">
        <v>51775</v>
      </c>
    </row>
    <row r="12" spans="1:5">
      <c r="A12" s="4" t="s">
        <v>80</v>
      </c>
      <c r="B12" s="5" t="n">
        <v>49217</v>
      </c>
      <c r="C12" s="5" t="n">
        <v>34879</v>
      </c>
      <c r="D12" s="5" t="n">
        <v>112058</v>
      </c>
      <c r="E12" s="5" t="n">
        <v>90497</v>
      </c>
    </row>
    <row r="13" spans="1:5">
      <c r="A13" s="4" t="s">
        <v>81</v>
      </c>
      <c r="B13" s="5" t="n">
        <v>-45</v>
      </c>
      <c r="C13" s="5" t="n">
        <v>-23</v>
      </c>
      <c r="D13" s="5" t="n">
        <v>-233</v>
      </c>
      <c r="E13" s="5" t="n">
        <v>-153</v>
      </c>
    </row>
    <row r="14" spans="1:5">
      <c r="A14" s="4" t="s">
        <v>82</v>
      </c>
      <c r="B14" s="7" t="n">
        <v>49172</v>
      </c>
      <c r="C14" s="7" t="n">
        <v>34856</v>
      </c>
      <c r="D14" s="7" t="n">
        <v>111825</v>
      </c>
      <c r="E14" s="7" t="n">
        <v>90344</v>
      </c>
    </row>
    <row r="15" spans="1:5">
      <c r="A15" s="3" t="s">
        <v>83</v>
      </c>
    </row>
    <row r="16" spans="1:5">
      <c r="A16" s="4" t="s">
        <v>84</v>
      </c>
      <c r="B16" s="8" t="n">
        <v>0.9399999999999999</v>
      </c>
      <c r="C16" s="8" t="n">
        <v>0.66</v>
      </c>
      <c r="D16" s="8" t="n">
        <v>2.14</v>
      </c>
      <c r="E16" s="8" t="n">
        <v>1.72</v>
      </c>
    </row>
    <row r="17" spans="1:5">
      <c r="A17" s="4" t="s">
        <v>85</v>
      </c>
      <c r="B17" s="8" t="n">
        <v>0.93</v>
      </c>
      <c r="C17" s="8" t="n">
        <v>0.66</v>
      </c>
      <c r="D17" s="8" t="n">
        <v>2.11</v>
      </c>
      <c r="E17" s="8" t="n">
        <v>1.7</v>
      </c>
    </row>
    <row r="18" spans="1:5">
      <c r="A18" s="3" t="s">
        <v>86</v>
      </c>
    </row>
    <row r="19" spans="1:5">
      <c r="A19" s="4" t="s">
        <v>84</v>
      </c>
      <c r="B19" s="5" t="n">
        <v>52362</v>
      </c>
      <c r="C19" s="5" t="n">
        <v>52500</v>
      </c>
      <c r="D19" s="5" t="n">
        <v>52282</v>
      </c>
      <c r="E19" s="5" t="n">
        <v>52660</v>
      </c>
    </row>
    <row r="20" spans="1:5">
      <c r="A20" s="4" t="s">
        <v>85</v>
      </c>
      <c r="B20" s="5" t="n">
        <v>53034</v>
      </c>
      <c r="C20" s="5" t="n">
        <v>53173</v>
      </c>
      <c r="D20" s="5" t="n">
        <v>52990</v>
      </c>
      <c r="E20" s="5" t="n">
        <v>53319</v>
      </c>
    </row>
    <row r="21" spans="1:5">
      <c r="A21" s="3" t="s">
        <v>87</v>
      </c>
    </row>
    <row r="22" spans="1:5">
      <c r="A22" s="4" t="s">
        <v>82</v>
      </c>
      <c r="B22" s="7" t="n">
        <v>49172</v>
      </c>
      <c r="C22" s="7" t="n">
        <v>34856</v>
      </c>
      <c r="D22" s="7" t="n">
        <v>111825</v>
      </c>
      <c r="E22" s="7" t="n">
        <v>90344</v>
      </c>
    </row>
    <row r="23" spans="1:5">
      <c r="A23" s="4" t="s">
        <v>88</v>
      </c>
      <c r="B23" s="5" t="n">
        <v>-268</v>
      </c>
      <c r="C23" s="5" t="n">
        <v>1783</v>
      </c>
      <c r="D23" s="5" t="n">
        <v>-1428</v>
      </c>
      <c r="E23" s="5" t="n">
        <v>5628</v>
      </c>
    </row>
    <row r="24" spans="1:5">
      <c r="A24" s="4" t="s">
        <v>89</v>
      </c>
      <c r="B24" s="7" t="n">
        <v>48904</v>
      </c>
      <c r="C24" s="7" t="n">
        <v>36639</v>
      </c>
      <c r="D24" s="7" t="n">
        <v>110397</v>
      </c>
      <c r="E24" s="7" t="n">
        <v>95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2</v>
      </c>
      <c r="B4" s="7" t="n">
        <v>111825</v>
      </c>
      <c r="C4" s="7" t="n">
        <v>90344</v>
      </c>
    </row>
    <row r="5" spans="1:3">
      <c r="A5" s="3" t="s">
        <v>92</v>
      </c>
    </row>
    <row r="6" spans="1:3">
      <c r="A6" s="4" t="s">
        <v>93</v>
      </c>
      <c r="B6" s="5" t="n">
        <v>71298</v>
      </c>
      <c r="C6" s="5" t="n">
        <v>43493</v>
      </c>
    </row>
    <row r="7" spans="1:3">
      <c r="A7" s="4" t="s">
        <v>94</v>
      </c>
      <c r="B7" s="5" t="n">
        <v>22380</v>
      </c>
      <c r="C7" s="5" t="n">
        <v>17943</v>
      </c>
    </row>
    <row r="8" spans="1:3">
      <c r="A8" s="4" t="s">
        <v>95</v>
      </c>
      <c r="B8" s="5" t="n">
        <v>2133</v>
      </c>
      <c r="C8" s="5" t="n">
        <v>9216</v>
      </c>
    </row>
    <row r="9" spans="1:3">
      <c r="A9" s="4" t="s">
        <v>96</v>
      </c>
      <c r="B9" s="5" t="n">
        <v>2459</v>
      </c>
      <c r="C9" s="5" t="n">
        <v>2383</v>
      </c>
    </row>
    <row r="10" spans="1:3">
      <c r="A10" s="4" t="s">
        <v>97</v>
      </c>
      <c r="B10" s="5" t="n">
        <v>13046</v>
      </c>
      <c r="C10" s="5" t="n">
        <v>5967</v>
      </c>
    </row>
    <row r="11" spans="1:3">
      <c r="A11" s="3" t="s">
        <v>98</v>
      </c>
    </row>
    <row r="12" spans="1:3">
      <c r="A12" s="4" t="s">
        <v>99</v>
      </c>
      <c r="B12" s="5" t="n">
        <v>-47819</v>
      </c>
      <c r="C12" s="5" t="n">
        <v>-51936</v>
      </c>
    </row>
    <row r="13" spans="1:3">
      <c r="A13" s="4" t="s">
        <v>29</v>
      </c>
      <c r="B13" s="5" t="n">
        <v>12482</v>
      </c>
      <c r="C13" s="5" t="n">
        <v>-958</v>
      </c>
    </row>
    <row r="14" spans="1:3">
      <c r="A14" s="4" t="s">
        <v>39</v>
      </c>
      <c r="B14" s="5" t="n">
        <v>9892</v>
      </c>
      <c r="C14" s="5" t="n">
        <v>-135</v>
      </c>
    </row>
    <row r="15" spans="1:3">
      <c r="A15" s="4" t="s">
        <v>40</v>
      </c>
      <c r="B15" s="5" t="n">
        <v>26942</v>
      </c>
      <c r="C15" s="5" t="n">
        <v>14291</v>
      </c>
    </row>
    <row r="16" spans="1:3">
      <c r="A16" s="4" t="s">
        <v>42</v>
      </c>
      <c r="B16" s="5" t="n">
        <v>6849</v>
      </c>
      <c r="C16" s="5" t="n">
        <v>13426</v>
      </c>
    </row>
    <row r="17" spans="1:3">
      <c r="A17" s="4" t="s">
        <v>41</v>
      </c>
      <c r="B17" s="5" t="n">
        <v>-2287</v>
      </c>
      <c r="C17" s="5" t="n">
        <v>-1952</v>
      </c>
    </row>
    <row r="18" spans="1:3">
      <c r="A18" s="4" t="s">
        <v>97</v>
      </c>
      <c r="B18" s="5" t="n">
        <v>-5639</v>
      </c>
      <c r="C18" s="5" t="n">
        <v>-3895</v>
      </c>
    </row>
    <row r="19" spans="1:3">
      <c r="A19" s="4" t="s">
        <v>100</v>
      </c>
      <c r="B19" s="5" t="n">
        <v>223561</v>
      </c>
      <c r="C19" s="5" t="n">
        <v>138187</v>
      </c>
    </row>
    <row r="20" spans="1:3">
      <c r="A20" s="3" t="s">
        <v>101</v>
      </c>
    </row>
    <row r="21" spans="1:3">
      <c r="A21" s="4" t="s">
        <v>102</v>
      </c>
      <c r="B21" s="5" t="n">
        <v>-22093</v>
      </c>
      <c r="C21" s="5" t="n">
        <v>-18038</v>
      </c>
    </row>
    <row r="22" spans="1:3">
      <c r="A22" s="4" t="s">
        <v>103</v>
      </c>
      <c r="B22" s="5" t="n">
        <v>-760253</v>
      </c>
      <c r="C22" s="5" t="n">
        <v>-25828</v>
      </c>
    </row>
    <row r="23" spans="1:3">
      <c r="A23" s="4" t="s">
        <v>97</v>
      </c>
      <c r="B23" s="5" t="n">
        <v>-180</v>
      </c>
      <c r="C23" s="5" t="n">
        <v>0</v>
      </c>
    </row>
    <row r="24" spans="1:3">
      <c r="A24" s="4" t="s">
        <v>104</v>
      </c>
      <c r="B24" s="5" t="n">
        <v>-782526</v>
      </c>
      <c r="C24" s="5" t="n">
        <v>-43866</v>
      </c>
    </row>
    <row r="25" spans="1:3">
      <c r="A25" s="3" t="s">
        <v>105</v>
      </c>
    </row>
    <row r="26" spans="1:3">
      <c r="A26" s="4" t="s">
        <v>106</v>
      </c>
      <c r="B26" s="5" t="n">
        <v>-231000</v>
      </c>
      <c r="C26" s="5" t="n">
        <v>-69500</v>
      </c>
    </row>
    <row r="27" spans="1:3">
      <c r="A27" s="4" t="s">
        <v>107</v>
      </c>
      <c r="B27" s="5" t="n">
        <v>822000</v>
      </c>
      <c r="C27" s="5" t="n">
        <v>37000</v>
      </c>
    </row>
    <row r="28" spans="1:3">
      <c r="A28" s="4" t="s">
        <v>108</v>
      </c>
      <c r="B28" s="5" t="n">
        <v>-22450</v>
      </c>
      <c r="C28" s="5" t="n">
        <v>-3273</v>
      </c>
    </row>
    <row r="29" spans="1:3">
      <c r="A29" s="4" t="s">
        <v>109</v>
      </c>
      <c r="B29" s="5" t="n">
        <v>9342</v>
      </c>
      <c r="C29" s="5" t="n">
        <v>7690</v>
      </c>
    </row>
    <row r="30" spans="1:3">
      <c r="A30" s="4" t="s">
        <v>110</v>
      </c>
      <c r="B30" s="5" t="n">
        <v>-4402</v>
      </c>
      <c r="C30" s="5" t="n">
        <v>-7785</v>
      </c>
    </row>
    <row r="31" spans="1:3">
      <c r="A31" s="4" t="s">
        <v>111</v>
      </c>
      <c r="B31" s="5" t="n">
        <v>0</v>
      </c>
      <c r="C31" s="5" t="n">
        <v>-58949</v>
      </c>
    </row>
    <row r="32" spans="1:3">
      <c r="A32" s="4" t="s">
        <v>97</v>
      </c>
      <c r="B32" s="5" t="n">
        <v>-9473</v>
      </c>
      <c r="C32" s="5" t="n">
        <v>0</v>
      </c>
    </row>
    <row r="33" spans="1:3">
      <c r="A33" s="4" t="s">
        <v>112</v>
      </c>
      <c r="B33" s="5" t="n">
        <v>564017</v>
      </c>
      <c r="C33" s="5" t="n">
        <v>-94817</v>
      </c>
    </row>
    <row r="34" spans="1:3">
      <c r="A34" s="4" t="s">
        <v>113</v>
      </c>
      <c r="B34" s="5" t="n">
        <v>-831</v>
      </c>
      <c r="C34" s="5" t="n">
        <v>1429</v>
      </c>
    </row>
    <row r="35" spans="1:3">
      <c r="A35" s="4" t="s">
        <v>114</v>
      </c>
      <c r="B35" s="5" t="n">
        <v>4221</v>
      </c>
      <c r="C35" s="5" t="n">
        <v>933</v>
      </c>
    </row>
    <row r="36" spans="1:3">
      <c r="A36" s="4" t="s">
        <v>115</v>
      </c>
      <c r="B36" s="5" t="n">
        <v>36667</v>
      </c>
      <c r="C36" s="5" t="n">
        <v>27044</v>
      </c>
    </row>
    <row r="37" spans="1:3">
      <c r="A37" s="4" t="s">
        <v>116</v>
      </c>
      <c r="B37" s="5" t="n">
        <v>40888</v>
      </c>
      <c r="C37" s="5" t="n">
        <v>27977</v>
      </c>
    </row>
    <row r="38" spans="1:3">
      <c r="A38" s="3" t="s">
        <v>117</v>
      </c>
    </row>
    <row r="39" spans="1:3">
      <c r="A39" s="4" t="s">
        <v>118</v>
      </c>
      <c r="B39" s="5" t="n">
        <v>10184</v>
      </c>
      <c r="C39" s="5" t="n">
        <v>37716</v>
      </c>
    </row>
    <row r="40" spans="1:3">
      <c r="A40" s="4" t="s">
        <v>119</v>
      </c>
      <c r="B40" s="5" t="n">
        <v>37828</v>
      </c>
      <c r="C40" s="5" t="n">
        <v>18980</v>
      </c>
    </row>
    <row r="41" spans="1:3">
      <c r="A41" s="3" t="s">
        <v>120</v>
      </c>
    </row>
    <row r="42" spans="1:3">
      <c r="A42" s="4" t="s">
        <v>121</v>
      </c>
      <c r="B42" s="5" t="n">
        <v>1676</v>
      </c>
      <c r="C42" s="5" t="n">
        <v>2063</v>
      </c>
    </row>
    <row r="43" spans="1:3">
      <c r="A43" s="4" t="s">
        <v>122</v>
      </c>
      <c r="B43" s="7" t="n">
        <v>0</v>
      </c>
      <c r="C43" s="7" t="n">
        <v>1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7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9:05:33Z</dcterms:created>
  <dcterms:modified xmlns:dcterms="http://purl.org/dc/terms/" xmlns:xsi="http://www.w3.org/2001/XMLSchema-instance" xsi:type="dcterms:W3CDTF">2018-11-08T19:05:33Z</dcterms:modified>
</cp:coreProperties>
</file>